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U.S" sheetId="5" r:id="rId5"/>
    <s:sheet name="Consolidated Balance Sheet (U.6" sheetId="6" r:id="rId6"/>
    <s:sheet name="Consolidated Statement of Cash " sheetId="7" r:id="rId7"/>
    <s:sheet name="Consolidated Statement of Cash8" sheetId="8" r:id="rId8"/>
    <s:sheet name="Basis of financial statement pr" sheetId="9" r:id="rId9"/>
    <s:sheet name="Business segments" sheetId="10" r:id="rId10"/>
    <s:sheet name="Investment and other income" sheetId="11" r:id="rId11"/>
    <s:sheet name="Employee retirement benefits" sheetId="12" r:id="rId12"/>
    <s:sheet name="Financing costs and additional " sheetId="13" r:id="rId13"/>
    <s:sheet name="Long-term debt" sheetId="14" r:id="rId14"/>
    <s:sheet name="Other long-term obligations" sheetId="15" r:id="rId15"/>
    <s:sheet name="Net income per share" sheetId="16" r:id="rId16"/>
    <s:sheet name="Other comprehensive income info" sheetId="17" r:id="rId17"/>
    <s:sheet name="Recently Issued Accounting Stan" sheetId="18" r:id="rId18"/>
    <s:sheet name="Business segments (Tables)" sheetId="19" r:id="rId19"/>
    <s:sheet name="Investment and other income (Ta" sheetId="20" r:id="rId20"/>
    <s:sheet name="Employee retirement benefits (T" sheetId="21" r:id="rId21"/>
    <s:sheet name="Financing costs and additiona22" sheetId="22" r:id="rId22"/>
    <s:sheet name="Long-term debt (Tables)" sheetId="23" r:id="rId23"/>
    <s:sheet name="Other long-term obligations (Ta" sheetId="24" r:id="rId24"/>
    <s:sheet name="Net income per share (Tables)" sheetId="25" r:id="rId25"/>
    <s:sheet name="Other comprehensive income in26" sheetId="26" r:id="rId26"/>
    <s:sheet name="Business Segments (Detail)" sheetId="27" r:id="rId27"/>
    <s:sheet name="Business Segments (Parenthetica" sheetId="28" r:id="rId28"/>
    <s:sheet name="Gains and Losses on Asset Sales" sheetId="29" r:id="rId29"/>
    <s:sheet name="Components of Net Periodic Bene" sheetId="30" r:id="rId30"/>
    <s:sheet name="Financing Costs and Additiona31" sheetId="31" r:id="rId31"/>
    <s:sheet name="Financing Costs and Additiona32" sheetId="32" r:id="rId32"/>
    <s:sheet name="Long Term Debt (Detail)" sheetId="33" r:id="rId33"/>
    <s:sheet name="Long Term Debt - Additional Inf" sheetId="34" r:id="rId34"/>
    <s:sheet name="Other Long-Term Obligations (De" sheetId="35" r:id="rId35"/>
    <s:sheet name="Other Long-Term Obligations (Pa" sheetId="36" r:id="rId36"/>
    <s:sheet name="Net Income Per Share (Detail)" sheetId="37" r:id="rId37"/>
    <s:sheet name="Changes in Accumulated Other Co" sheetId="38" r:id="rId38"/>
    <s:sheet name="Amounts Reclassified Out of Acc" sheetId="39" r:id="rId39"/>
    <s:sheet name="Income Tax Expense_(Credit) for" sheetId="40" r:id="rId40"/>
  </s:sheets>
  <s:definedNames/>
  <s:calcPr calcId="124519" calcMode="auto" fullCalcOnLoad="1"/>
</s:workbook>
</file>

<file path=xl/sharedStrings.xml><?xml version="1.0" encoding="utf-8"?>
<sst xmlns="http://schemas.openxmlformats.org/spreadsheetml/2006/main" uniqueCount="284">
  <si>
    <t>Document and Entity Information</t>
  </si>
  <si>
    <t>9 Months Ended</t>
  </si>
  <si>
    <t>Sep. 30, 2015shares</t>
  </si>
  <si>
    <t>Document Information [Line Items]</t>
  </si>
  <si>
    <t>Document Type</t>
  </si>
  <si>
    <t>10-Q</t>
  </si>
  <si>
    <t>Amendment Flag</t>
  </si>
  <si>
    <t>false</t>
  </si>
  <si>
    <t>Document Period End Date</t>
  </si>
  <si>
    <t>Sep. 30,
		2015</t>
  </si>
  <si>
    <t>Document Fiscal Year Focus</t>
  </si>
  <si>
    <t>Document Fiscal Period Focus</t>
  </si>
  <si>
    <t>Q3</t>
  </si>
  <si>
    <t>Trading Symbol</t>
  </si>
  <si>
    <t>IMO</t>
  </si>
  <si>
    <t>Entity Registrant Name</t>
  </si>
  <si>
    <t>IMPERIAL OIL LTD</t>
  </si>
  <si>
    <t>Entity Central Index Key</t>
  </si>
  <si>
    <t>Current Fiscal Year End Date</t>
  </si>
  <si>
    <t>--12-31</t>
  </si>
  <si>
    <t>Entity Filer Category</t>
  </si>
  <si>
    <t>Large Accelerated Filer</t>
  </si>
  <si>
    <t>Entity Common Stock, Shares Outstanding</t>
  </si>
  <si>
    <t>Consolidated Statement Of Income (U.S. GAAP) - CAD CAD in Millions</t>
  </si>
  <si>
    <t>3 Months Ended</t>
  </si>
  <si>
    <t>Sep. 30, 2015</t>
  </si>
  <si>
    <t>Sep. 30, 2014</t>
  </si>
  <si>
    <t>REVENUES AND OTHER INCOME</t>
  </si>
  <si>
    <t>Operating revenues</t>
  </si>
  <si>
    <t>[1],[2]</t>
  </si>
  <si>
    <t>[3]</t>
  </si>
  <si>
    <t>[4]</t>
  </si>
  <si>
    <t>Investment and other income (note 3)</t>
  </si>
  <si>
    <t>TOTAL REVENUES AND OTHER INCOME</t>
  </si>
  <si>
    <t>EXPENSES</t>
  </si>
  <si>
    <t>Exploration</t>
  </si>
  <si>
    <t>Purchases of crude oil and products</t>
  </si>
  <si>
    <t>[5]</t>
  </si>
  <si>
    <t>Production and manufacturing</t>
  </si>
  <si>
    <t>[6]</t>
  </si>
  <si>
    <t>Selling and general</t>
  </si>
  <si>
    <t>Federal excise tax</t>
  </si>
  <si>
    <t>[2]</t>
  </si>
  <si>
    <t>Depreciation and depletion</t>
  </si>
  <si>
    <t>Financing costs (note 5)</t>
  </si>
  <si>
    <t>TOTAL EXPENSES</t>
  </si>
  <si>
    <t>INCOME BEFORE INCOME TAXES</t>
  </si>
  <si>
    <t>INCOME TAXES</t>
  </si>
  <si>
    <t>NET INCOME</t>
  </si>
  <si>
    <t>PER SHARE INFORMATION (Canadian dollars)</t>
  </si>
  <si>
    <t>Net income per common share - basic (note 8)</t>
  </si>
  <si>
    <t>Net income per common share - diluted (note 8)</t>
  </si>
  <si>
    <t>Dividends per common share</t>
  </si>
  <si>
    <t>[1]</t>
  </si>
  <si>
    <t>Amounts from related parties included in operating revenues        944         1,201        2,599         2,759</t>
  </si>
  <si>
    <t>Federal excise tax included in operating revenues        416         412        1,180         1,165</t>
  </si>
  <si>
    <t>Included export sales to the United States of $1,168 million (2014 - $2,092 million). Export sales to the United States were recorded in all operating segments, with the largest effects in the Upstream segment</t>
  </si>
  <si>
    <t>Included export sales to the United States of $3,331 million (2014 - $4,888 million). Export sales to the United States were recorded in all operating segments, with the largest effects in the Upstream segment</t>
  </si>
  <si>
    <t>Amounts to related parties included in purchases of crude oil and products        867         1,111        2,520         2,939</t>
  </si>
  <si>
    <t>Amounts to related parties included in production and manufacturing expenses        106         93        333         268</t>
  </si>
  <si>
    <t>Consolidated Statement Of Income (U.S. GAAP) (Parenthetical) - CAD CAD in Millions</t>
  </si>
  <si>
    <t>Federal excise tax included in operating revenues</t>
  </si>
  <si>
    <t>Amounts from related parties included in operating revenues</t>
  </si>
  <si>
    <t>Amounts to related parties included in purchases of crude oil and products</t>
  </si>
  <si>
    <t>Amounts to related parties included in production and manufacturing expenses</t>
  </si>
  <si>
    <t>Consolidated Statement of Comprehensive Income (U.S. GAAP) - CAD CAD in Millions</t>
  </si>
  <si>
    <t>Other comprehensive income, net of income taxes</t>
  </si>
  <si>
    <t>Post-retirement benefit liability adjustment (excluding amortization)</t>
  </si>
  <si>
    <t>Amortization of post-retirement benefit liability adjustment included in net periodic benefit costs</t>
  </si>
  <si>
    <t>Total other comprehensive income/(loss)</t>
  </si>
  <si>
    <t>Comprehensive income</t>
  </si>
  <si>
    <t>Consolidated Balance Sheet (U.S. GAAP) - CAD CAD in Millions</t>
  </si>
  <si>
    <t>Dec. 31, 2014</t>
  </si>
  <si>
    <t>Current assets</t>
  </si>
  <si>
    <t>Cash</t>
  </si>
  <si>
    <t>Accounts receivable, less estimated doubtful accounts</t>
  </si>
  <si>
    <t>Inventories of crude oil and products</t>
  </si>
  <si>
    <t>Materials, supplies and prepaid expenses</t>
  </si>
  <si>
    <t>Deferred income tax assets</t>
  </si>
  <si>
    <t>Total current assets</t>
  </si>
  <si>
    <t>Long-term receivables, investments and other long-term assets</t>
  </si>
  <si>
    <t>Property, plant and equipment,</t>
  </si>
  <si>
    <t>less accumulated depreciation and depletion</t>
  </si>
  <si>
    <t>Property, plant and equipment, net</t>
  </si>
  <si>
    <t>Goodwill</t>
  </si>
  <si>
    <t>Other intangible assets, net</t>
  </si>
  <si>
    <t>TOTAL ASSETS</t>
  </si>
  <si>
    <t>Current liabilities</t>
  </si>
  <si>
    <t>Notes and loans payable</t>
  </si>
  <si>
    <t>Accounts payable and accrued liabilities (note 7)</t>
  </si>
  <si>
    <t>Income taxes payable</t>
  </si>
  <si>
    <t>Total current liabilities</t>
  </si>
  <si>
    <t>Long-term debt (note 6)</t>
  </si>
  <si>
    <t>Other long-term obligations (note 7)</t>
  </si>
  <si>
    <t>Deferred income tax liabilities</t>
  </si>
  <si>
    <t>TOTAL LIABILITIES</t>
  </si>
  <si>
    <t>SHAREHOLDERS' EQUITY</t>
  </si>
  <si>
    <t>Common shares at stated value</t>
  </si>
  <si>
    <t>Earnings reinvested</t>
  </si>
  <si>
    <t>Accumulated other comprehensive income (note 9)</t>
  </si>
  <si>
    <t>TOTAL SHAREHOLDERS' EQUITY</t>
  </si>
  <si>
    <t>TOTAL LIABILITIES AND SHAREHOLDERS' EQUITY</t>
  </si>
  <si>
    <t>Cash is composed of cash in bank and cash equivalents at cost. Cash equivalents are all highly liquid securities with maturity of three months or less when purchased</t>
  </si>
  <si>
    <t>Accounts receivable, less estimated doubtful accounts included amounts receivable from related parties of $107 million (2014 - accounts payable and accrued liabilities included amounts payable to related parties of $174 million)</t>
  </si>
  <si>
    <t>Notes and loans payable included amounts to related parties of $75 million (2014 - $75 million)</t>
  </si>
  <si>
    <t>Long-term debt included amounts to related parties of $5,852 million (2014 - $4,746 million)</t>
  </si>
  <si>
    <t>Other long-term obligations include amounts to related parties of $231 million (2014 - $96 million)</t>
  </si>
  <si>
    <t>Number of common shares authorized and outstanding were 1,100 million and 848 million, respectively (2014 - 1,100 million and 848 million, respectively)</t>
  </si>
  <si>
    <t>Consolidated Balance Sheet (U.S. GAAP) (Parenthetical) - CAD CAD in Millions</t>
  </si>
  <si>
    <t>Due to related parties, current</t>
  </si>
  <si>
    <t>Amounts (payable) receivable from related parties</t>
  </si>
  <si>
    <t>Common shares authorized</t>
  </si>
  <si>
    <t>Common shares outstanding</t>
  </si>
  <si>
    <t>Long-term debt</t>
  </si>
  <si>
    <t>Due to related parties</t>
  </si>
  <si>
    <t>Other long-term obligations</t>
  </si>
  <si>
    <t>Consolidated Statement of Cash Flows (U.S. GAAP) - CAD CAD in Millions</t>
  </si>
  <si>
    <t>OPERATING ACTIVITIES</t>
  </si>
  <si>
    <t>Adjustments for non-cash items:</t>
  </si>
  <si>
    <t>(Gain)/loss on asset sales (note 3)</t>
  </si>
  <si>
    <t>Deferred income taxes and other</t>
  </si>
  <si>
    <t>Changes in operating assets and liabilities:</t>
  </si>
  <si>
    <t>Accounts receivable</t>
  </si>
  <si>
    <t>Inventories, materials, supplies and prepaid expenses</t>
  </si>
  <si>
    <t>Accounts payable and accrued liabilities</t>
  </si>
  <si>
    <t>All other items - net</t>
  </si>
  <si>
    <t>CASH FLOWS FROM (USED IN) OPERATING ACTIVITIES</t>
  </si>
  <si>
    <t>INVESTING ACTIVITIES</t>
  </si>
  <si>
    <t>Additions to property, plant and equipment</t>
  </si>
  <si>
    <t>Proceeds from asset sales (note 3)</t>
  </si>
  <si>
    <t>Additional investments</t>
  </si>
  <si>
    <t>CASH FLOWS FROM (USED IN) INVESTING ACTIVITIES</t>
  </si>
  <si>
    <t>FINANCING ACTIVITIES</t>
  </si>
  <si>
    <t>Short-term debt - net</t>
  </si>
  <si>
    <t>Long-term debt issued</t>
  </si>
  <si>
    <t>Reduction in capitalized lease obligations</t>
  </si>
  <si>
    <t>Dividends paid</t>
  </si>
  <si>
    <t>CASH FLOWS FROM (USED IN) FINANCING ACTIVITIES</t>
  </si>
  <si>
    <t>INCREASE (DECREASE) IN CASH</t>
  </si>
  <si>
    <t>CASH AT BEGINNING OF PERIOD</t>
  </si>
  <si>
    <t>CASH AT END OF PERIOD</t>
  </si>
  <si>
    <t>Included contribution to registered pension plans        (46 )      (95 )      (178 )      (267 )</t>
  </si>
  <si>
    <t>Consolidated Statement of Cash Flows (U.S. GAAP) (Parenthetical) - CAD CAD in Millions</t>
  </si>
  <si>
    <t>Included contribution to registered pension plans</t>
  </si>
  <si>
    <t>Long-term capital lease obligation</t>
  </si>
  <si>
    <t>Basis of financial statement preparation</t>
  </si>
  <si>
    <t>1. Basis of financial statement
preparation
These unaudited consolidated financial statements have been
prepared in accordance with generally accepted accounting
principles of the United States of America and follow the same
accounting policies and methods of computation as, and should be
read in conjunction with, the most recent annual consolidated
financial statements filed with the U.S. Securities and Exchange
Commission in the company’s 2014 Annual Report on Form 10-K.
In the opinion of the company, the information furnished herein
reflects all known accruals and adjustments necessary for a fair
statement of the results for the periods reported herein. All such
adjustments are of a normal recurring nature. The company’s
exploration and production activities are accounted for under the
“successful efforts” method.
The results for the nine months ended September 30, 2015, are
not necessarily indicative of the operations to be expected for the
full year.
All amounts are in Canadian dollars unless otherwise indicated.</t>
  </si>
  <si>
    <t>Business segments</t>
  </si>
  <si>
    <t>2. Business segments
Third Quarter Upstream Downstream Chemical
millions of dollars 2015 2014 2015 2014 2015 2014
REVENUES AND OTHER INCOME
Operating revenues (a) 1,467 2,365 5,344 6,912 300 364
Intersegment sales 610 1,077 239 318 60 93
Investment and other income 4 2 40 14
—
—
2,081 3,444 5,623 7,244 360 457
EXPENSES
Exploration 19 14
—
—
—
—
Purchases of crude oil and products 879 1,590 3,906 5,701 176 296
Production and manufacturing 923 917 377 389 51 52
Selling and general 1 (1 ) 256 234 23 17
Federal excise tax
—
— 416 412
—
—
Depreciation and depletion 333 219 61 52 3 3
Financing costs 2 (1 )
—
—
—
—
TOTAL EXPENSES 2,157 2,738 5,016 6,788 253 368
INCOME BEFORE INCOME TAXES (76 ) 706 607 456 107 89
INCOME TAXES (24 ) 174 153 113 29 23
NET INCOME (52 ) 532 454 343 78 66
Cash flows from (used in) operating activities 696 1,072 313 114 109 77
CAPEX (b) 1,050 1,280 55 127 17 7
Third Quarter
Corporate and Other Eliminations Consolidated
millions of dollars 2015 2014 2015 2014 2015 2014
REVENUES AND OTHER INCOME
Operating revenues (a)
—
—
—
— 7,111 9,641
Intersegment sales
—
— (909 ) (1,488 )
—
—
Investment and other income
— 1
—
— 44 17
— 1 (909 ) (1,488 ) 7,155 9,658
EXPENSES
Exploration
—
—
—
— 19 14
Purchases of crude oil and products
—
— (908 ) (1,487 ) 4,053 6,100
Production and manufacturing
—
—
—
— 1,351 1,358
Selling and general (12 ) 5 (1 ) (1 ) 267 254
Federal excise tax
—
—
—
— 416 412
Depreciation and depletion 3 2
—
— 400 276
Financing costs 10
—
—
— 12 (1 )
TOTAL EXPENSES 1 7 (909 ) (1,488 ) 6,518 8,413
INCOME BEFORE INCOME TAXES (1 ) (6 )
—
— 637 1,245
INCOME TAXES
— (1 )
—
— 158 309
NET INCOME (1 ) (5 )
—
— 479 936
Cash flows from (used in) operating activities (14 ) (33 )
—
— 1,104 1,230
CAPEX (b) 20 20
—
— 1,142 1,434
(a) Included export sales to the United
States of $1,168 million (2014 - $2,092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
Nine Months to September 30
millions of dollars Upstream Downstream Chemical
2015 2014 2015 2014 2015 2014
REVENUES AND OTHER INCOME
Operating revenues (a) 4,462 6,671 15,191 20,458 900 1,108
Intersegment sales 1,926 3,188 763 1,118 182 310
Investment and other income 22 658 83 34
—
—
6,410 10,517 16,037 21,610 1,082 1,418
EXPENSES
Exploration 52 52
—
—
—
—
Purchases of crude oil and products 2,787 4,425 11,172 16,898 563 966
Production and manufacturing 2,826 2,933 1,125 1,125 154 166
Selling and general
— 2 720 658 65 53
Federal excise tax
—
— 1,180 1,165
—
—
Depreciation and depletion 865 657 169 162 8 9
Financing costs 5 3
—
—
—
—
TOTAL EXPENSES 6,535 8,072 14,366 20,008 790 1,194
INCOME BEFORE INCOME TAXES (125 ) 2,445 1,671 1,602 292 224
INCOME TAXES 290 604 437 405 79 58
NET INCOME (415 ) 1,841 1,234 1,197 213 166
Cash flows from (used in) operating activities 181 2,062 1,368 1,074 269 154
CAPEX (b) 2,644 3,680 276 310 33 15
Total assets as at September 30 36,817 33,799 5,645 6,027 386 381
Nine Months to September 30
millions of dollars
Corporate and Other Eliminations Consolidated
2015 2014 2015 2014 2015 2014
REVENUES AND OTHER INCOME
Operating revenues (a)
—
—
—
— 20,553 28,237
Intersegment sales
—
— (2,871 ) (4,616 )
—
—
Investment and other income 1 4
—
— 106 696
1 4 (2,871 ) (4,616 ) 20,659 28,933
EXPENSES
Exploration
—
—
—
— 52 52
Purchases of crude oil and products
—
— (2,869 ) (4,612 ) 11,653 17,677
Production and manufacturing
—
—
—
— 4,105 4,224
Selling and general 20 116 (2 ) (4 ) 803 825
Federal excise tax
—
—
—
— 1,180 1,165
Depreciation and depletion 10 8
—
— 1,052 836
Financing costs 15
—
—
— 20 3
TOTAL EXPENSES 45 124 (2,871 ) (4,616 ) 18,865 24,782
INCOME BEFORE INCOME TAXES (44 ) (120 )
—
— 1,794 4,151
INCOME TAXES (32 ) (30 )
—
— 774 1,037
NET INCOME (12 ) (90 )
—
— 1,020 3,114
Cash flows from (used in) operating activities (56 ) 24
—
— 1,762 3,314
CAPEX (b) 58 61
—
— 3,011 4,066
Total assets as at September 30 777 426 (173 ) (391 ) 43,452 40,242
(a) Included export sales to the United
States of $3,331 million (2014 - $4,888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t>
  </si>
  <si>
    <t>Investment and other income</t>
  </si>
  <si>
    <t>3. Investment and other
income
Investment and other income included gains and losses on asset
sales as follows:
Third Quarter
Nine Months to September 30
millions of dollars 2015 2014 2015 2014
Proceeds from asset sales
28
7 118 814
Book value of assets sold (a) (1 ) 3 38 150
Gain/(loss) on asset sales, before tax 29 4 80 664
Gain/(loss) on asset sales, after tax 26 2 65 498
(a) The third quarter ended September
2015 included a post close adjustment relating to conventional
assets divested in 2014</t>
  </si>
  <si>
    <t>Employee retirement benefits</t>
  </si>
  <si>
    <t>4. Employee retirement
benefits
The components of net benefit cost were as follows:
Third Quarter
Nine Months to September 30
millions of dollars 2015 2014 2015 2014
Pension benefits:
Current service cost
56
37 158 114
Interest cost 77 82 231 241
Expected return on plan assets (101 ) (95 ) (294 ) (277 )
Amortization of prior service cost 4 6 12 17
Amortization of actuarial loss 50 39 149 125
Net benefit cost 86 69 256 220
Other post-retirement benefits:
Current service cost 4 3 12 8
Interest cost 7 7 19 19
Amortization of actuarial loss 3 1 9 5
Net benefit cost 14 11 40 32</t>
  </si>
  <si>
    <t>Financing costs and additional notes and loans payable information</t>
  </si>
  <si>
    <t>5. Financing costs and additional
notes and loans payable information
Third Quarter Nine Months
millions of dollars 2015 2014 2015 2014
Debt-related interest
30 20
73 61
Capitalized interest (20 ) (20 ) (58 ) (61 )
Net interest expense 10
— 15
—
Other interest 2 (1 ) 5 3
Total financing costs 12 (1 ) 20 3
In the first quarter of 2015, the company extended the maturity
date of its existing $500 million 364-day short-term unsecured
committed bank credit facility to March 2016. The company has not
drawn on the facility</t>
  </si>
  <si>
    <t>6. Long-term debt
millions of dollars As at 2015 As at
Long-term debt 5,852 4,746
Capital leases 621 167
Total long-term debt 6,473 4,913
In the nine months ended September 30, 2015, the company
increased its long-term debt by $1,106 million by drawing on an
existing facility with an affiliated company of Exxon Mobil
Corporation. The increased debt was used to finance normal
operations and capital projects
In July 2015, the company increased the capacity of its existing
floating rate loan facility with an affiliated company of
ExxonMobil from $6.25 billion to $7.75 billion. All terms and
conditions of the agreement remained unchanged
In July 2015, the company entered into a long-term capital lease
related to the Woodland pipeline for approximately $480 million. A
commitment related to this obligation was previously reported as a
firm capital commitment in the company’s 2014 Form 10-K</t>
  </si>
  <si>
    <t>7. Other long-term
obligations
millions of dollars As at 2015 As at
Employee retirement benefits (a) 1,832 1,739
Asset retirement obligations and other environmental liabilities
(b) 1,531 1,325
Share-based incentive compensation liabilities 170 154
Other obligations 367 347
Total other long-term obligations 3,900 3,565
(a) Total recorded employee retirement
benefits obligations also included $58 million in current
liabilities (2014 - $58 million)
(b) Total asset retirement obligations
and other environmental liabilities also included $143 million in
current liabilities (2014 - $143 million)</t>
  </si>
  <si>
    <t>Net income per share</t>
  </si>
  <si>
    <t xml:space="preserve">8. Net income per share
Nine Months
Third Quarter to
September 30
2015 2014 2015 2014
Net income per common share - basic
Net income (millions of dollars) 479 936 1,020 3,114
Weighted average number of common shares outstanding (millions of
shares) 847.6 847.6 847.6 847.6
Net income per common share (dollars) 0.56 1.10 1.20 3.67
Net income per common share - diluted
Net income (millions of dollars) 479 936 1,020 3,114
Weighted average number of common shares outstanding (millions of
shares) 847.6 847.6 847.6 847.6
Effect of share-based awards (millions of shares) 3.3 3.3 3.1 3.1
Weighted average number of common shares outstanding, assuming
dilution (millions of shares) 850.9 850.9 850.7 850.7
Net income per common share (dollars) 0.56 1.10 1.20 3.66 </t>
  </si>
  <si>
    <t>Other comprehensive income information</t>
  </si>
  <si>
    <t>9. Other comprehensive income
information
Changes in accumulated other comprehensive income:
millions of dollars 2015 2014
Balance at January 1 (2,059 ) (1,721 )
Post-retirement benefits liability adjustment:
Current period change excluding amounts reclassified from
accumulated other comprehensive income (176 ) (38 )
Amounts reclassified from accumulated other comprehensive
income 126 109
Balance at September 30 (2,109 ) (1,650 )
Amounts reclassified out of accumulated other comprehensive
income - before-tax income/(expense):
Nine Months
Third Quarter
to September 30
millions of dollars 2015 2014 2015 2014
Amortization of post-retirement benefits liability adjustment
included in net periodic benefit cost (a)
(57)
(46)
(170)
(147)
(a) This accumulated other comprehensive
income component is included in the computation of net periodic
benefit cost (note 4)
Income tax expense/(credit) for components of other
comprehensive income:
Third Quarter
Nine Months to September 30
millions of dollars 2015 2014 2015 2014
Post-retirement benefits liability adjustments:
Post-retirement benefits liability adjustment (excluding
amortization)
—
— (61 ) (13 )
Amortization of post-retirement benefits liability adjustment
included in net periodic benefit cost 15 12 44 38
15
12
(17 ) 25</t>
  </si>
  <si>
    <t>Recently Issued Accounting Standards</t>
  </si>
  <si>
    <t>10. Recently Issued Accounting
Standards
In May 2014, the Financial Accounting Standards Board issued a new
standard, Revenue from Contracts with Customers</t>
  </si>
  <si>
    <t>Business segments (Tables)</t>
  </si>
  <si>
    <t>Third Quarter Upstream Downstream Chemical
millions of dollars 2015 2014 2015 2014 2015 2014
REVENUES AND OTHER INCOME
Operating revenues (a) 1,467 2,365 5,344 6,912 300 364
Intersegment sales 610 1,077 239 318 60 93
Investment and other income 4 2 40 14
—
—
2,081 3,444 5,623 7,244 360 457
EXPENSES
Exploration 19 14
—
—
—
—
Purchases of crude oil and products 879 1,590 3,906 5,701 176 296
Production and manufacturing 923 917 377 389 51 52
Selling and general 1 (1 ) 256 234 23 17
Federal excise tax
—
— 416 412
—
—
Depreciation and depletion 333 219 61 52 3 3
Financing costs 2 (1 )
—
—
—
—
TOTAL EXPENSES 2,157 2,738 5,016 6,788 253 368
INCOME BEFORE INCOME TAXES (76 ) 706 607 456 107 89
INCOME TAXES (24 ) 174 153 113 29 23
NET INCOME (52 ) 532 454 343 78 66
Cash flows from (used in) operating activities 696 1,072 313 114 109 77
CAPEX (b) 1,050 1,280 55 127 17 7
Third Quarter
Corporate and Other Eliminations Consolidated
millions of dollars 2015 2014 2015 2014 2015 2014
REVENUES AND OTHER INCOME
Operating revenues (a)
—
—
—
— 7,111 9,641
Intersegment sales
—
— (909 ) (1,488 )
—
—
Investment and other income
— 1
—
— 44 17
— 1 (909 ) (1,488 ) 7,155 9,658
EXPENSES
Exploration
—
—
—
— 19 14
Purchases of crude oil and products
—
— (908 ) (1,487 ) 4,053 6,100
Production and manufacturing
—
—
—
— 1,351 1,358
Selling and general (12 ) 5 (1 ) (1 ) 267 254
Federal excise tax
—
—
—
— 416 412
Depreciation and depletion 3 2
—
— 400 276
Financing costs 10
—
—
— 12 (1 )
TOTAL EXPENSES 1 7 (909 ) (1,488 ) 6,518 8,413
INCOME BEFORE INCOME TAXES (1 ) (6 )
—
— 637 1,245
INCOME TAXES
— (1 )
—
— 158 309
NET INCOME (1 ) (5 )
—
— 479 936
Cash flows from (used in) operating activities (14 ) (33 )
—
— 1,104 1,230
CAPEX (b) 20 20
—
— 1,142 1,434
(a) Included export sales to the United
States of $1,168 million (2014 - $2,092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
Nine Months to September 30
millions of dollars Upstream Downstream Chemical
2015 2014 2015 2014 2015 2014
REVENUES AND OTHER INCOME
Operating revenues (a) 4,462 6,671 15,191 20,458 900 1,108
Intersegment sales 1,926 3,188 763 1,118 182 310
Investment and other income 22 658 83 34
—
—
6,410 10,517 16,037 21,610 1,082 1,418
EXPENSES
Exploration 52 52
—
—
—
—
Purchases of crude oil and products 2,787 4,425 11,172 16,898 563 966
Production and manufacturing 2,826 2,933 1,125 1,125 154 166
Selling and general
— 2 720 658 65 53
Federal excise tax
—
— 1,180 1,165
—
—
Depreciation and depletion 865 657 169 162 8 9
Financing costs 5 3
—
—
—
—
TOTAL EXPENSES 6,535 8,072 14,366 20,008 790 1,194
INCOME BEFORE INCOME TAXES (125 ) 2,445 1,671 1,602 292 224
INCOME TAXES 290 604 437 405 79 58
NET INCOME (415 ) 1,841 1,234 1,197 213 166
Cash flows from (used in) operating activities 181 2,062 1,368 1,074 269 154
CAPEX (b) 2,644 3,680 276 310 33 15
Total assets as at September 30 36,817 33,799 5,645 6,027 386 381
Nine Months to September 30
millions of dollars
Corporate and Other Eliminations Consolidated
2015 2014 2015 2014 2015 2014
REVENUES AND OTHER INCOME
Operating revenues (a)
—
—
—
— 20,553 28,237
Intersegment sales
—
— (2,871 ) (4,616 )
—
—
Investment and other income 1 4
—
— 106 696
1 4 (2,871 ) (4,616 ) 20,659 28,933
EXPENSES
Exploration
—
—
—
— 52 52
Purchases of crude oil and products
—
— (2,869 ) (4,612 ) 11,653 17,677
Production and manufacturing
—
—
—
— 4,105 4,224
Selling and general 20 116 (2 ) (4 ) 803 825
Federal excise tax
—
—
—
— 1,180 1,165
Depreciation and depletion 10 8
—
— 1,052 836
Financing costs 15
—
—
— 20 3
TOTAL EXPENSES 45 124 (2,871 ) (4,616 ) 18,865 24,782
INCOME BEFORE INCOME TAXES (44 ) (120 )
—
— 1,794 4,151
INCOME TAXES (32 ) (30 )
—
— 774 1,037
NET INCOME (12 ) (90 )
—
— 1,020 3,114
Cash flows from (used in) operating activities (56 ) 24
—
— 1,762 3,314
CAPEX (b) 58 61
—
— 3,011 4,066
Total assets as at September 30 777 426 (173 ) (391 ) 43,452 40,242
(a) Included export sales to the United
States of $3,331 million (2014 - $4,888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t>
  </si>
  <si>
    <t>Investment and other income (Tables)</t>
  </si>
  <si>
    <t>Gains and Losses on Asset Sales</t>
  </si>
  <si>
    <t>Investment and other income included gains and losses on asset
sales as follows:
Third Quarter
Nine Months to September 30
millions of dollars 2015 2014 2015 2014
Proceeds from asset sales
28
7 118 814
Book value of assets sold (a) (1 ) 3 38 150
Gain/(loss) on asset sales, before tax 29 4 80 664
Gain/(loss) on asset sales, after tax 26 2 65 498
(a) The third quarter ended September
2015 included a post close adjustment relating to conventional
assets divested in 2014</t>
  </si>
  <si>
    <t>Employee retirement benefits (Tables)</t>
  </si>
  <si>
    <t>Schedule of Components of Net Benefit Cost</t>
  </si>
  <si>
    <t>The components of net benefit cost were as follows:
Third Quarter
Nine Months to September 30
millions of dollars 2015 2014 2015 2014
Pension benefits:
Current service cost
56
37 158 114
Interest cost 77 82 231 241
Expected return on plan assets (101 ) (95 ) (294 ) (277 )
Amortization of prior service cost 4 6 12 17
Amortization of actuarial loss 50 39 149 125
Net benefit cost 86 69 256 220
Other post-retirement benefits:
Current service cost 4 3 12 8
Interest cost 7 7 19 19
Amortization of actuarial loss 3 1 9 5
Net benefit cost 14 11 40 32</t>
  </si>
  <si>
    <t>Financing costs and additional notes and loans payable information (Tables)</t>
  </si>
  <si>
    <t>Schedule Of Financing Costs</t>
  </si>
  <si>
    <t>Third Quarter Nine Months
millions of dollars 2015 2014 2015 2014
Debt-related interest
30 20
73 61
Capitalized interest (20 ) (20 ) (58 ) (61 )
Net interest expense 10
— 15
—
Other interest 2 (1 ) 5 3
Total financing costs 12 (1 ) 20 3</t>
  </si>
  <si>
    <t>Long-term debt (Tables)</t>
  </si>
  <si>
    <t>Long-Term Debt</t>
  </si>
  <si>
    <t>millions of dollars As at 2015 As at
Long-term debt 5,852 4,746
Capital leases 621 167
Total long-term debt 6,473 4,913</t>
  </si>
  <si>
    <t>Other long-term obligations (Tables)</t>
  </si>
  <si>
    <t>Other Long-Term Obligations</t>
  </si>
  <si>
    <t>millions of dollars As at 2015 As at
Employee retirement benefits (a) 1,832 1,739
Asset retirement obligations and other environmental liabilities
(b) 1,531 1,325
Share-based incentive compensation liabilities 170 154
Other obligations 367 347
Total other long-term obligations 3,900 3,565
(a) Total recorded employee retirement
benefits obligations also included $58 million in current
liabilities (2014 - $58 million)
(b) Total asset retirement obligations
and other environmental liabilities also included $143 million in
current liabilities (2014 - $143 million)</t>
  </si>
  <si>
    <t>Net income per share (Tables)</t>
  </si>
  <si>
    <t>Calculation of Basic and Diluted Earnings Per Share</t>
  </si>
  <si>
    <t xml:space="preserve">Nine Months
Third Quarter to
September 30
2015 2014 2015 2014
Net income per common share - basic
Net income (millions of dollars) 479 936 1,020 3,114
Weighted average number of common shares outstanding (millions of
shares) 847.6 847.6 847.6 847.6
Net income per common share (dollars) 0.56 1.10 1.20 3.67
Net income per common share - diluted
Net income (millions of dollars) 479 936 1,020 3,114
Weighted average number of common shares outstanding (millions of
shares) 847.6 847.6 847.6 847.6
Effect of share-based awards (millions of shares) 3.3 3.3 3.1 3.1
Weighted average number of common shares outstanding, assuming
dilution (millions of shares) 850.9 850.9 850.7 850.7
Net income per common share (dollars) 0.56 1.10 1.20 3.66 </t>
  </si>
  <si>
    <t>Other comprehensive income information (Tables)</t>
  </si>
  <si>
    <t>Changes in Accumulated Other Comprehensive Income</t>
  </si>
  <si>
    <t>Changes in accumulated other comprehensive income:
millions of dollars 2015 2014
Balance at January 1 (2,059 ) (1,721 )
Post-retirement benefits liability adjustment:
Current period change excluding amounts reclassified from
accumulated other comprehensive income (176 ) (38 )
Amounts reclassified from accumulated other comprehensive
income 126 109
Balance at September 30 (2,109 ) (1,650 )</t>
  </si>
  <si>
    <t>Amounts Reclassified Out of Accumulated Other Comprehensive Income Before-Tax Income/(Expense)</t>
  </si>
  <si>
    <t>Amounts reclassified out of accumulated other comprehensive
income - before-tax income/(expense):
Nine Months
Third Quarter
to September 30
millions of dollars 2015 2014 2015 2014
Amortization of post-retirement benefits liability adjustment
included in net periodic benefit cost (a)
(57)
(46)
(170)
(147)
(a) This accumulated other comprehensive
income component is included in the computation of net periodic
benefit cost (note 4)</t>
  </si>
  <si>
    <t>Schedule of Income Tax Expense/(Credit) for Components of Other Comprehensive Income</t>
  </si>
  <si>
    <t>Income tax expense/(credit) for components of other
comprehensive income:
Third Quarter
Nine Months to September 30
millions of dollars 2015 2014 2015 2014
Post-retirement benefits liability adjustments:
Post-retirement benefits liability adjustment (excluding
amortization)
—
— (61 ) (13 )
Amortization of post-retirement benefits liability adjustment
included in net periodic benefit cost 15 12 44 38
15
12
(17 ) 25</t>
  </si>
  <si>
    <t>Business Segments (Detail) - CAD CAD in Millions</t>
  </si>
  <si>
    <t>Financing costs</t>
  </si>
  <si>
    <t>Cash flows from (used in) operating activities</t>
  </si>
  <si>
    <t>CAPEX</t>
  </si>
  <si>
    <t>[7]</t>
  </si>
  <si>
    <t>Total assets as at September 30</t>
  </si>
  <si>
    <t>Upstream</t>
  </si>
  <si>
    <t>Intersegment sales</t>
  </si>
  <si>
    <t>TOTAL OPERATING REVENUES, INTERSEGMENT SALES, INVESTMENT AND OTHER INCOME</t>
  </si>
  <si>
    <t>Downstream</t>
  </si>
  <si>
    <t>Chemical</t>
  </si>
  <si>
    <t>Corporate and Other</t>
  </si>
  <si>
    <t>Consolidation, Eliminations</t>
  </si>
  <si>
    <t>Capital and exploration expenditures (CAPEX) include exploration expenses, additions to property, plant and equipment, additions to capital leases, additional investments and acquisition</t>
  </si>
  <si>
    <t>Business Segments (Parenthetical) (Detail) CAD in Millions, $ in Millions</t>
  </si>
  <si>
    <t>Sep. 30, 2015CAD</t>
  </si>
  <si>
    <t>Sep. 30, 2014CAD</t>
  </si>
  <si>
    <t>Sep. 30, 2015USD ($)</t>
  </si>
  <si>
    <t>Sep. 30, 2014USD ($)</t>
  </si>
  <si>
    <t>Segment Reporting Information [Line Items]</t>
  </si>
  <si>
    <t>United States Exports</t>
  </si>
  <si>
    <t>Gains and Losses on Asset Sales (Detail) - CAD CAD in Millions</t>
  </si>
  <si>
    <t>Investment And Other Income [Line Items]</t>
  </si>
  <si>
    <t>Proceeds from asset sales</t>
  </si>
  <si>
    <t>Book value of assets sold</t>
  </si>
  <si>
    <t>Gain/(loss) on asset sales, before tax</t>
  </si>
  <si>
    <t>Gain/(loss) on asset sales, after tax</t>
  </si>
  <si>
    <t>The third quarter ended September 2015 included a post close adjustment relating to conventional assets divested in 2014</t>
  </si>
  <si>
    <t>Components of Net Periodic Benefit Cost (Detail) - CAD CAD in Millions</t>
  </si>
  <si>
    <t>Pension benefits</t>
  </si>
  <si>
    <t>Defined Benefit Plan Disclosure [Line Items]</t>
  </si>
  <si>
    <t>Current service cost</t>
  </si>
  <si>
    <t>Interest cost</t>
  </si>
  <si>
    <t>Expected return on plan assets</t>
  </si>
  <si>
    <t>Amortization of prior service cost</t>
  </si>
  <si>
    <t>Amortization of actuarial loss</t>
  </si>
  <si>
    <t>Net benefit cost</t>
  </si>
  <si>
    <t>Other post-retirement benefits</t>
  </si>
  <si>
    <t>Financing Costs and Additional Notes and Loans Payable Information (Detail) - CAD CAD in Millions</t>
  </si>
  <si>
    <t>Debt-related interest</t>
  </si>
  <si>
    <t>Capitalized interest</t>
  </si>
  <si>
    <t>Net interest expense</t>
  </si>
  <si>
    <t>Other interest</t>
  </si>
  <si>
    <t>Total financing costs</t>
  </si>
  <si>
    <t>Financing Costs and Additional Notes and Loans Payable Information - Additional Information (Detail) - Unsecured committed bank credit facility</t>
  </si>
  <si>
    <t>Mar. 31, 2015CAD</t>
  </si>
  <si>
    <t>Financing Activities [Line Items]</t>
  </si>
  <si>
    <t>Line of credit maximum borrowing capacity</t>
  </si>
  <si>
    <t>Debt instrument, maturity date</t>
  </si>
  <si>
    <t>Mar. 31,
		2016</t>
  </si>
  <si>
    <t>Non-interest bearing, revolving demand loan, outstanding amount</t>
  </si>
  <si>
    <t>Long Term Debt (Detail) - CAD CAD in Millions</t>
  </si>
  <si>
    <t>Debt Instrument [Line Items]</t>
  </si>
  <si>
    <t>Capital leases</t>
  </si>
  <si>
    <t>Total long-term debt</t>
  </si>
  <si>
    <t>Long Term Debt - Additional Information (Detail) $ in Millions</t>
  </si>
  <si>
    <t>Jul. 31, 2015USD ($)</t>
  </si>
  <si>
    <t>Jul. 31, 2015CAD</t>
  </si>
  <si>
    <t>Line of Credit Facility [Line Items]</t>
  </si>
  <si>
    <t>Long-term capital lease obligation | $</t>
  </si>
  <si>
    <t>Floating Rate Loan Facility | Exxon Mobil</t>
  </si>
  <si>
    <t>Increase in long-term debt drawn from credit facility</t>
  </si>
  <si>
    <t>Other Long-Term Obligations (Detail) - CAD CAD in Millions</t>
  </si>
  <si>
    <t>Schedule of Other Liabilities [Line Items]</t>
  </si>
  <si>
    <t>Asset retirement obligations and other environmental liabilities</t>
  </si>
  <si>
    <t>Share-based incentive compensation liabilities</t>
  </si>
  <si>
    <t>Other obligations</t>
  </si>
  <si>
    <t>Total other long-term obligations</t>
  </si>
  <si>
    <t>Total recorded employee retirement benefits obligations also included $58 million in current liabilities (2014 - $58 million)</t>
  </si>
  <si>
    <t>Total asset retirement obligations and other environmental liabilities also included $143 million in current liabilities (2014 - $143 million)</t>
  </si>
  <si>
    <t>Other Long-Term Obligations (Parenthetical) (Detail) - CAD CAD in Millions</t>
  </si>
  <si>
    <t>Employee retirement benefits obligations in current liabilities</t>
  </si>
  <si>
    <t>Asset retirement obligations and other environmental liabilities in current liabilities</t>
  </si>
  <si>
    <t>Net Income Per Share (Detail) - CAD CAD / shares in Units, shares in Millions, CAD in Millions</t>
  </si>
  <si>
    <t>Net income per common share - basic</t>
  </si>
  <si>
    <t>Weighted average number of common shares outstanding (millions of shares)</t>
  </si>
  <si>
    <t>Net income per common share (dollars)</t>
  </si>
  <si>
    <t>Net income per common share - diluted</t>
  </si>
  <si>
    <t>Effect of share-based awards (millions of shares)</t>
  </si>
  <si>
    <t>Weighted average number of common shares outstanding, assuming dilution (millions of shares)</t>
  </si>
  <si>
    <t>Changes in Accumulated Other Comprehensive Income (Detail) - CAD CAD in Millions</t>
  </si>
  <si>
    <t>Accumulated Other Comprehensive Income (Loss) [Line Items]</t>
  </si>
  <si>
    <t>Balance at January 1</t>
  </si>
  <si>
    <t>Current period change excluding amounts reclassified from accumulated other comprehensive income</t>
  </si>
  <si>
    <t>Amounts reclassified from accumulated other comprehensive income</t>
  </si>
  <si>
    <t>Balance at September 30</t>
  </si>
  <si>
    <t>Amounts Reclassified Out of Accumulated Other Comprehensive Income (Detail) - CAD CAD in Millions</t>
  </si>
  <si>
    <t>Reclassification Adjustment out of Accumulated Other Comprehensive Income</t>
  </si>
  <si>
    <t>Reclassification Adjustment out of Accumulated Other Comprehensive Income [Line Items]</t>
  </si>
  <si>
    <t>Amortization of post-retirement benefits liability adjustment included in net periodic benefit cost</t>
  </si>
  <si>
    <t>This accumulated other comprehensive income component is included in the computation of net periodic benefit cost (note 4)</t>
  </si>
  <si>
    <t>Income Tax Expense/(Credit) for Components of Other Comprehensive Income (Detail) - CAD CAD in Millions</t>
  </si>
  <si>
    <t>Post-retirement benefits liability adjustment (excluding amortization)</t>
  </si>
  <si>
    <t>Total</t>
  </si>
</sst>
</file>

<file path=xl/styles.xml><?xml version="1.0" encoding="utf-8"?>
<styleSheet xmlns="http://schemas.openxmlformats.org/spreadsheetml/2006/main">
  <numFmts count="4">
    <numFmt formatCode="_(&quot;CAD &quot;#,##0_);_(&quot;CAD &quot;(#,##0)" numFmtId="165"/>
    <numFmt formatCode="_(&quot;CAD &quot;#,##0.00_);_(&quot;CAD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n" s="5">
        <v>2015</v>
      </c>
    </row>
    <row r="8" spans="1:2">
      <c r="A8" t="s" s="4">
        <v>11</v>
      </c>
      <c r="B8" t="s" s="6">
        <v>12</v>
      </c>
    </row>
    <row r="9" spans="1:2">
      <c r="A9" t="s" s="4">
        <v>13</v>
      </c>
      <c r="B9" t="s" s="4">
        <v>14</v>
      </c>
    </row>
    <row r="10" spans="1:2">
      <c r="A10" t="s" s="4">
        <v>15</v>
      </c>
      <c r="B10" t="s" s="4">
        <v>16</v>
      </c>
    </row>
    <row r="11" spans="1:2">
      <c r="A11" t="s" s="4">
        <v>17</v>
      </c>
      <c r="B11" t="n" s="5">
        <v>49938</v>
      </c>
    </row>
    <row r="12" spans="1:2">
      <c r="A12" t="s" s="4">
        <v>18</v>
      </c>
      <c r="B12" t="s" s="4">
        <v>19</v>
      </c>
    </row>
    <row r="13" spans="1:2">
      <c r="A13" t="s" s="4">
        <v>20</v>
      </c>
      <c r="B13" t="s" s="4">
        <v>21</v>
      </c>
    </row>
    <row r="14" spans="1:2">
      <c r="A14" t="s" s="4">
        <v>22</v>
      </c>
      <c r="B14" t="n" s="5">
        <v>847599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t="s" s="1">
        <v>147</v>
      </c>
      <c r="B1" t="s" s="2">
        <v>1</v>
      </c>
    </row>
    <row r="2" spans="1:2">
      <c r="B2" t="s" s="2">
        <v>25</v>
      </c>
    </row>
    <row r="3" spans="1:2">
      <c r="A3" t="s" s="4">
        <v>147</v>
      </c>
      <c r="B3" t="s"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t="s" s="1">
        <v>149</v>
      </c>
      <c r="B1" t="s" s="2">
        <v>1</v>
      </c>
    </row>
    <row r="2" spans="1:2">
      <c r="B2" t="s" s="2">
        <v>25</v>
      </c>
    </row>
    <row r="3" spans="1:2">
      <c r="A3" t="s" s="4">
        <v>149</v>
      </c>
      <c r="B3" t="s"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t="s" s="1">
        <v>151</v>
      </c>
      <c r="B1" t="s" s="2">
        <v>1</v>
      </c>
    </row>
    <row r="2" spans="1:2">
      <c r="B2" t="s" s="2">
        <v>25</v>
      </c>
    </row>
    <row r="3" spans="1:2">
      <c r="A3" t="s" s="4">
        <v>151</v>
      </c>
      <c r="B3" t="s"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r="A1" t="s" s="1">
        <v>153</v>
      </c>
      <c r="B1" t="s" s="2">
        <v>1</v>
      </c>
    </row>
    <row r="2" spans="1:2">
      <c r="B2" t="s" s="2">
        <v>25</v>
      </c>
    </row>
    <row r="3" spans="1:2">
      <c r="A3" t="s" s="4">
        <v>153</v>
      </c>
      <c r="B3" t="s"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t="s" s="1">
        <v>113</v>
      </c>
      <c r="B1" t="s" s="2">
        <v>1</v>
      </c>
    </row>
    <row r="2" spans="1:2">
      <c r="B2" t="s" s="2">
        <v>25</v>
      </c>
    </row>
    <row r="3" spans="1:2">
      <c r="A3" t="s" s="4">
        <v>113</v>
      </c>
      <c r="B3" t="s"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t="s" s="1">
        <v>115</v>
      </c>
      <c r="B1" t="s" s="2">
        <v>1</v>
      </c>
    </row>
    <row r="2" spans="1:2">
      <c r="B2" t="s" s="2">
        <v>25</v>
      </c>
    </row>
    <row r="3" spans="1:2">
      <c r="A3" t="s" s="4">
        <v>115</v>
      </c>
      <c r="B3" t="s"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t="s" s="1">
        <v>157</v>
      </c>
      <c r="B1" t="s" s="2">
        <v>1</v>
      </c>
    </row>
    <row r="2" spans="1:2">
      <c r="B2" t="s" s="2">
        <v>25</v>
      </c>
    </row>
    <row r="3" spans="1:2">
      <c r="A3" t="s" s="4">
        <v>157</v>
      </c>
      <c r="B3" t="s"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t="s" s="1">
        <v>159</v>
      </c>
      <c r="B1" t="s" s="2">
        <v>1</v>
      </c>
    </row>
    <row r="2" spans="1:2">
      <c r="B2" t="s" s="2">
        <v>25</v>
      </c>
    </row>
    <row r="3" spans="1:2">
      <c r="A3" t="s" s="4">
        <v>159</v>
      </c>
      <c r="B3" t="s"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t="s" s="1">
        <v>161</v>
      </c>
      <c r="B1" t="s" s="2">
        <v>1</v>
      </c>
    </row>
    <row r="2" spans="1:2">
      <c r="B2" t="s" s="2">
        <v>25</v>
      </c>
    </row>
    <row r="3" spans="1:2">
      <c r="A3" t="s" s="4">
        <v>161</v>
      </c>
      <c r="B3" t="s"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t="s" s="1">
        <v>163</v>
      </c>
      <c r="B1" t="s" s="2">
        <v>1</v>
      </c>
    </row>
    <row r="2" spans="1:2">
      <c r="B2" t="s" s="2">
        <v>25</v>
      </c>
    </row>
    <row r="3" spans="1:2">
      <c r="A3" t="s" s="4">
        <v>147</v>
      </c>
      <c r="B3" t="s"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t="s" s="1">
        <v>23</v>
      </c>
      <c r="C1" t="s" s="2">
        <v>24</v>
      </c>
      <c r="G1" t="s" s="2">
        <v>1</v>
      </c>
    </row>
    <row r="2" spans="1:10">
      <c r="C2" t="s" s="2">
        <v>25</v>
      </c>
      <c r="E2" t="s" s="2">
        <v>26</v>
      </c>
      <c r="G2" t="s" s="2">
        <v>25</v>
      </c>
      <c r="I2" t="s" s="2">
        <v>26</v>
      </c>
    </row>
    <row r="3" spans="1:10">
      <c r="A3" t="s" s="3">
        <v>27</v>
      </c>
    </row>
    <row r="4" spans="1:10">
      <c r="A4" t="s" s="4">
        <v>28</v>
      </c>
      <c r="B4" t="s" s="4">
        <v>29</v>
      </c>
      <c r="C4" t="n" s="7">
        <v>7111</v>
      </c>
      <c r="D4" t="s" s="4">
        <v>30</v>
      </c>
      <c r="E4" t="n" s="7">
        <v>9641</v>
      </c>
      <c r="F4" t="s" s="4">
        <v>30</v>
      </c>
      <c r="G4" t="n" s="7">
        <v>20553</v>
      </c>
      <c r="H4" t="s" s="4">
        <v>31</v>
      </c>
      <c r="I4" t="n" s="7">
        <v>28237</v>
      </c>
      <c r="J4" t="s" s="4">
        <v>31</v>
      </c>
    </row>
    <row r="5" spans="1:10">
      <c r="A5" t="s" s="4">
        <v>32</v>
      </c>
      <c r="C5" t="n" s="5">
        <v>44</v>
      </c>
      <c r="E5" t="n" s="5">
        <v>17</v>
      </c>
      <c r="G5" t="n" s="5">
        <v>106</v>
      </c>
      <c r="I5" t="n" s="5">
        <v>696</v>
      </c>
    </row>
    <row r="6" spans="1:10">
      <c r="A6" t="s" s="4">
        <v>33</v>
      </c>
      <c r="C6" t="n" s="5">
        <v>7155</v>
      </c>
      <c r="E6" t="n" s="5">
        <v>9658</v>
      </c>
      <c r="G6" t="n" s="5">
        <v>20659</v>
      </c>
      <c r="I6" t="n" s="5">
        <v>28933</v>
      </c>
    </row>
    <row r="7" spans="1:10">
      <c r="A7" t="s" s="3">
        <v>34</v>
      </c>
    </row>
    <row r="8" spans="1:10">
      <c r="A8" t="s" s="4">
        <v>35</v>
      </c>
      <c r="C8" t="n" s="5">
        <v>19</v>
      </c>
      <c r="E8" t="n" s="5">
        <v>14</v>
      </c>
      <c r="G8" t="n" s="5">
        <v>52</v>
      </c>
      <c r="I8" t="n" s="5">
        <v>52</v>
      </c>
    </row>
    <row r="9" spans="1:10">
      <c r="A9" t="s" s="4">
        <v>36</v>
      </c>
      <c r="B9" t="s" s="4">
        <v>37</v>
      </c>
      <c r="C9" t="n" s="5">
        <v>4053</v>
      </c>
      <c r="E9" t="n" s="5">
        <v>6100</v>
      </c>
      <c r="G9" t="n" s="5">
        <v>11653</v>
      </c>
      <c r="I9" t="n" s="5">
        <v>17677</v>
      </c>
    </row>
    <row r="10" spans="1:10">
      <c r="A10" t="s" s="4">
        <v>38</v>
      </c>
      <c r="B10" t="s" s="4">
        <v>39</v>
      </c>
      <c r="C10" t="n" s="5">
        <v>1351</v>
      </c>
      <c r="E10" t="n" s="5">
        <v>1358</v>
      </c>
      <c r="G10" t="n" s="5">
        <v>4105</v>
      </c>
      <c r="I10" t="n" s="5">
        <v>4224</v>
      </c>
    </row>
    <row r="11" spans="1:10">
      <c r="A11" t="s" s="4">
        <v>40</v>
      </c>
      <c r="C11" t="n" s="5">
        <v>267</v>
      </c>
      <c r="E11" t="n" s="5">
        <v>254</v>
      </c>
      <c r="G11" t="n" s="5">
        <v>803</v>
      </c>
      <c r="I11" t="n" s="5">
        <v>825</v>
      </c>
    </row>
    <row r="12" spans="1:10">
      <c r="A12" t="s" s="4">
        <v>41</v>
      </c>
      <c r="B12" t="s" s="4">
        <v>42</v>
      </c>
      <c r="C12" t="n" s="5">
        <v>416</v>
      </c>
      <c r="E12" t="n" s="5">
        <v>412</v>
      </c>
      <c r="G12" t="n" s="5">
        <v>1180</v>
      </c>
      <c r="I12" t="n" s="5">
        <v>1165</v>
      </c>
    </row>
    <row r="13" spans="1:10">
      <c r="A13" t="s" s="4">
        <v>43</v>
      </c>
      <c r="C13" t="n" s="5">
        <v>400</v>
      </c>
      <c r="E13" t="n" s="5">
        <v>276</v>
      </c>
      <c r="G13" t="n" s="5">
        <v>1052</v>
      </c>
      <c r="I13" t="n" s="5">
        <v>836</v>
      </c>
    </row>
    <row r="14" spans="1:10">
      <c r="A14" t="s" s="4">
        <v>44</v>
      </c>
      <c r="C14" t="n" s="5">
        <v>12</v>
      </c>
      <c r="E14" t="n" s="5">
        <v>-1</v>
      </c>
      <c r="G14" t="n" s="5">
        <v>20</v>
      </c>
      <c r="I14" t="n" s="5">
        <v>3</v>
      </c>
    </row>
    <row r="15" spans="1:10">
      <c r="A15" t="s" s="4">
        <v>45</v>
      </c>
      <c r="C15" t="n" s="5">
        <v>6518</v>
      </c>
      <c r="E15" t="n" s="5">
        <v>8413</v>
      </c>
      <c r="G15" t="n" s="5">
        <v>18865</v>
      </c>
      <c r="I15" t="n" s="5">
        <v>24782</v>
      </c>
    </row>
    <row r="16" spans="1:10">
      <c r="A16" t="s" s="4">
        <v>46</v>
      </c>
      <c r="C16" t="n" s="5">
        <v>637</v>
      </c>
      <c r="E16" t="n" s="5">
        <v>1245</v>
      </c>
      <c r="G16" t="n" s="5">
        <v>1794</v>
      </c>
      <c r="I16" t="n" s="5">
        <v>4151</v>
      </c>
    </row>
    <row r="17" spans="1:10">
      <c r="A17" t="s" s="4">
        <v>47</v>
      </c>
      <c r="C17" t="n" s="5">
        <v>158</v>
      </c>
      <c r="E17" t="n" s="5">
        <v>309</v>
      </c>
      <c r="G17" t="n" s="5">
        <v>774</v>
      </c>
      <c r="I17" t="n" s="5">
        <v>1037</v>
      </c>
    </row>
    <row r="18" spans="1:10">
      <c r="A18" t="s" s="4">
        <v>48</v>
      </c>
      <c r="C18" t="n" s="7">
        <v>479</v>
      </c>
      <c r="E18" t="n" s="7">
        <v>936</v>
      </c>
      <c r="G18" t="n" s="7">
        <v>1020</v>
      </c>
      <c r="I18" t="n" s="7">
        <v>3114</v>
      </c>
    </row>
    <row r="19" spans="1:10">
      <c r="A19" t="s" s="3">
        <v>49</v>
      </c>
    </row>
    <row r="20" spans="1:10">
      <c r="A20" t="s" s="4">
        <v>50</v>
      </c>
      <c r="C20" t="n" s="8">
        <v>0.5600000000000001</v>
      </c>
      <c r="E20" t="n" s="8">
        <v>1.1</v>
      </c>
      <c r="G20" t="n" s="8">
        <v>1.2</v>
      </c>
      <c r="I20" t="n" s="8">
        <v>3.67</v>
      </c>
    </row>
    <row r="21" spans="1:10">
      <c r="A21" t="s" s="4">
        <v>51</v>
      </c>
      <c r="C21" t="n" s="9">
        <v>0.5600000000000001</v>
      </c>
      <c r="E21" t="n" s="9">
        <v>1.1</v>
      </c>
      <c r="G21" t="n" s="9">
        <v>1.2</v>
      </c>
      <c r="I21" t="n" s="9">
        <v>3.66</v>
      </c>
    </row>
    <row r="22" spans="1:10">
      <c r="A22" t="s" s="4">
        <v>52</v>
      </c>
      <c r="C22" t="n" s="8">
        <v>0.14</v>
      </c>
      <c r="E22" t="n" s="8">
        <v>0.13</v>
      </c>
      <c r="G22" t="n" s="8">
        <v>0.4</v>
      </c>
      <c r="I22" t="n" s="8">
        <v>0.39</v>
      </c>
    </row>
    <row r="23" spans="1:10">
      <c r="A23" t="n"/>
    </row>
    <row r="24" spans="1:10">
      <c r="A24" t="s" s="4">
        <v>53</v>
      </c>
      <c r="B24" t="s" s="4">
        <v>54</v>
      </c>
    </row>
    <row r="25" spans="1:10">
      <c r="A25" t="s" s="4">
        <v>42</v>
      </c>
      <c r="B25" t="s" s="4">
        <v>55</v>
      </c>
    </row>
    <row r="26" spans="1:10">
      <c r="A26" t="s" s="4">
        <v>30</v>
      </c>
      <c r="B26" t="s" s="4">
        <v>56</v>
      </c>
    </row>
    <row r="27" spans="1:10">
      <c r="A27" t="s" s="4">
        <v>31</v>
      </c>
      <c r="B27" t="s" s="4">
        <v>57</v>
      </c>
    </row>
    <row r="28" spans="1:10">
      <c r="A28" t="s" s="4">
        <v>37</v>
      </c>
      <c r="B28" t="s" s="4">
        <v>58</v>
      </c>
    </row>
    <row r="29" spans="1:10">
      <c r="A29" t="s" s="4">
        <v>39</v>
      </c>
      <c r="B29" t="s" s="4">
        <v>59</v>
      </c>
    </row>
  </sheetData>
  <mergeCells count="14">
    <mergeCell ref="A1:B2"/>
    <mergeCell ref="C1:F1"/>
    <mergeCell ref="G1:J1"/>
    <mergeCell ref="C2:D2"/>
    <mergeCell ref="E2:F2"/>
    <mergeCell ref="G2:H2"/>
    <mergeCell ref="I2:J2"/>
    <mergeCell ref="A23:I23"/>
    <mergeCell ref="B24:I24"/>
    <mergeCell ref="B25:I25"/>
    <mergeCell ref="B26:I26"/>
    <mergeCell ref="B27:I27"/>
    <mergeCell ref="B28:I28"/>
    <mergeCell ref="B29:I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t="s" s="1">
        <v>165</v>
      </c>
      <c r="B1" t="s" s="2">
        <v>1</v>
      </c>
    </row>
    <row r="2" spans="1:2">
      <c r="B2" t="s" s="2">
        <v>25</v>
      </c>
    </row>
    <row r="3" spans="1:2">
      <c r="A3" t="s" s="4">
        <v>166</v>
      </c>
      <c r="B3" t="s"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168</v>
      </c>
      <c r="B1" t="s" s="2">
        <v>1</v>
      </c>
    </row>
    <row r="2" spans="1:2">
      <c r="B2" t="s" s="2">
        <v>25</v>
      </c>
    </row>
    <row r="3" spans="1:2">
      <c r="A3" t="s" s="4">
        <v>169</v>
      </c>
      <c r="B3" t="s"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r="1" spans="1:2">
      <c r="A1" t="s" s="1">
        <v>171</v>
      </c>
      <c r="B1" t="s" s="2">
        <v>1</v>
      </c>
    </row>
    <row r="2" spans="1:2">
      <c r="B2" t="s" s="2">
        <v>25</v>
      </c>
    </row>
    <row r="3" spans="1:2">
      <c r="A3" t="s" s="4">
        <v>172</v>
      </c>
      <c r="B3" t="s"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t="s" s="1">
        <v>174</v>
      </c>
      <c r="B1" t="s" s="2">
        <v>1</v>
      </c>
    </row>
    <row r="2" spans="1:2">
      <c r="B2" t="s" s="2">
        <v>25</v>
      </c>
    </row>
    <row r="3" spans="1:2">
      <c r="A3" t="s" s="4">
        <v>175</v>
      </c>
      <c r="B3" t="s"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t="s" s="1">
        <v>177</v>
      </c>
      <c r="B1" t="s" s="2">
        <v>1</v>
      </c>
    </row>
    <row r="2" spans="1:2">
      <c r="B2" t="s" s="2">
        <v>25</v>
      </c>
    </row>
    <row r="3" spans="1:2">
      <c r="A3" t="s" s="4">
        <v>178</v>
      </c>
      <c r="B3" t="s" s="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t="s" s="1">
        <v>180</v>
      </c>
      <c r="B1" t="s" s="2">
        <v>1</v>
      </c>
    </row>
    <row r="2" spans="1:2">
      <c r="B2" t="s" s="2">
        <v>25</v>
      </c>
    </row>
    <row r="3" spans="1:2">
      <c r="A3" t="s" s="4">
        <v>181</v>
      </c>
      <c r="B3" t="s" s="4">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5</v>
      </c>
    </row>
    <row r="3" spans="1:2">
      <c r="A3" t="s" s="4">
        <v>184</v>
      </c>
      <c r="B3" t="s" s="4">
        <v>185</v>
      </c>
    </row>
    <row r="4" spans="1:2">
      <c r="A4" t="s" s="4">
        <v>186</v>
      </c>
      <c r="B4" t="s" s="4">
        <v>187</v>
      </c>
    </row>
    <row r="5" spans="1:2">
      <c r="A5" t="s" s="4">
        <v>188</v>
      </c>
      <c r="B5" t="s" s="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109"/>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t="s" s="1">
        <v>190</v>
      </c>
      <c r="C1" t="s" s="2">
        <v>24</v>
      </c>
      <c r="G1" t="s" s="2">
        <v>1</v>
      </c>
    </row>
    <row r="2" spans="1:11">
      <c r="C2" t="s" s="2">
        <v>25</v>
      </c>
      <c r="E2" t="s" s="2">
        <v>26</v>
      </c>
      <c r="G2" t="s" s="2">
        <v>25</v>
      </c>
      <c r="I2" t="s" s="2">
        <v>26</v>
      </c>
      <c r="K2" t="s" s="2">
        <v>72</v>
      </c>
    </row>
    <row r="3" spans="1:11">
      <c r="A3" t="s" s="3">
        <v>27</v>
      </c>
    </row>
    <row r="4" spans="1:11">
      <c r="A4" t="s" s="4">
        <v>28</v>
      </c>
      <c r="B4" t="s" s="4">
        <v>29</v>
      </c>
      <c r="C4" t="n" s="7">
        <v>7111</v>
      </c>
      <c r="D4" t="s" s="4">
        <v>30</v>
      </c>
      <c r="E4" t="n" s="7">
        <v>9641</v>
      </c>
      <c r="F4" t="s" s="4">
        <v>30</v>
      </c>
      <c r="G4" t="n" s="7">
        <v>20553</v>
      </c>
      <c r="H4" t="s" s="4">
        <v>31</v>
      </c>
      <c r="I4" t="n" s="7">
        <v>28237</v>
      </c>
      <c r="J4" t="s" s="4">
        <v>31</v>
      </c>
    </row>
    <row r="5" spans="1:11">
      <c r="A5" t="s" s="4">
        <v>149</v>
      </c>
      <c r="C5" t="n" s="5">
        <v>44</v>
      </c>
      <c r="E5" t="n" s="5">
        <v>17</v>
      </c>
      <c r="G5" t="n" s="5">
        <v>106</v>
      </c>
      <c r="I5" t="n" s="5">
        <v>696</v>
      </c>
    </row>
    <row r="6" spans="1:11">
      <c r="A6" t="s" s="4">
        <v>33</v>
      </c>
      <c r="C6" t="n" s="5">
        <v>7155</v>
      </c>
      <c r="E6" t="n" s="5">
        <v>9658</v>
      </c>
      <c r="G6" t="n" s="5">
        <v>20659</v>
      </c>
      <c r="I6" t="n" s="5">
        <v>28933</v>
      </c>
    </row>
    <row r="7" spans="1:11">
      <c r="A7" t="s" s="3">
        <v>34</v>
      </c>
    </row>
    <row r="8" spans="1:11">
      <c r="A8" t="s" s="4">
        <v>35</v>
      </c>
      <c r="C8" t="n" s="5">
        <v>19</v>
      </c>
      <c r="E8" t="n" s="5">
        <v>14</v>
      </c>
      <c r="G8" t="n" s="5">
        <v>52</v>
      </c>
      <c r="I8" t="n" s="5">
        <v>52</v>
      </c>
    </row>
    <row r="9" spans="1:11">
      <c r="A9" t="s" s="4">
        <v>36</v>
      </c>
      <c r="B9" t="s" s="4">
        <v>37</v>
      </c>
      <c r="C9" t="n" s="5">
        <v>4053</v>
      </c>
      <c r="E9" t="n" s="5">
        <v>6100</v>
      </c>
      <c r="G9" t="n" s="5">
        <v>11653</v>
      </c>
      <c r="I9" t="n" s="5">
        <v>17677</v>
      </c>
    </row>
    <row r="10" spans="1:11">
      <c r="A10" t="s" s="4">
        <v>38</v>
      </c>
      <c r="B10" t="s" s="4">
        <v>39</v>
      </c>
      <c r="C10" t="n" s="5">
        <v>1351</v>
      </c>
      <c r="E10" t="n" s="5">
        <v>1358</v>
      </c>
      <c r="G10" t="n" s="5">
        <v>4105</v>
      </c>
      <c r="I10" t="n" s="5">
        <v>4224</v>
      </c>
    </row>
    <row r="11" spans="1:11">
      <c r="A11" t="s" s="4">
        <v>40</v>
      </c>
      <c r="C11" t="n" s="5">
        <v>267</v>
      </c>
      <c r="E11" t="n" s="5">
        <v>254</v>
      </c>
      <c r="G11" t="n" s="5">
        <v>803</v>
      </c>
      <c r="I11" t="n" s="5">
        <v>825</v>
      </c>
    </row>
    <row r="12" spans="1:11">
      <c r="A12" t="s" s="4">
        <v>41</v>
      </c>
      <c r="B12" t="s" s="4">
        <v>42</v>
      </c>
      <c r="C12" t="n" s="5">
        <v>416</v>
      </c>
      <c r="E12" t="n" s="5">
        <v>412</v>
      </c>
      <c r="G12" t="n" s="5">
        <v>1180</v>
      </c>
      <c r="I12" t="n" s="5">
        <v>1165</v>
      </c>
    </row>
    <row r="13" spans="1:11">
      <c r="A13" t="s" s="4">
        <v>43</v>
      </c>
      <c r="C13" t="n" s="5">
        <v>400</v>
      </c>
      <c r="E13" t="n" s="5">
        <v>276</v>
      </c>
      <c r="G13" t="n" s="5">
        <v>1052</v>
      </c>
      <c r="I13" t="n" s="5">
        <v>836</v>
      </c>
    </row>
    <row r="14" spans="1:11">
      <c r="A14" t="s" s="4">
        <v>191</v>
      </c>
      <c r="C14" t="n" s="5">
        <v>12</v>
      </c>
      <c r="E14" t="n" s="5">
        <v>-1</v>
      </c>
      <c r="G14" t="n" s="5">
        <v>20</v>
      </c>
      <c r="I14" t="n" s="5">
        <v>3</v>
      </c>
    </row>
    <row r="15" spans="1:11">
      <c r="A15" t="s" s="4">
        <v>45</v>
      </c>
      <c r="C15" t="n" s="5">
        <v>6518</v>
      </c>
      <c r="E15" t="n" s="5">
        <v>8413</v>
      </c>
      <c r="G15" t="n" s="5">
        <v>18865</v>
      </c>
      <c r="I15" t="n" s="5">
        <v>24782</v>
      </c>
    </row>
    <row r="16" spans="1:11">
      <c r="A16" t="s" s="4">
        <v>46</v>
      </c>
      <c r="C16" t="n" s="5">
        <v>637</v>
      </c>
      <c r="E16" t="n" s="5">
        <v>1245</v>
      </c>
      <c r="G16" t="n" s="5">
        <v>1794</v>
      </c>
      <c r="I16" t="n" s="5">
        <v>4151</v>
      </c>
    </row>
    <row r="17" spans="1:11">
      <c r="A17" t="s" s="4">
        <v>47</v>
      </c>
      <c r="C17" t="n" s="5">
        <v>158</v>
      </c>
      <c r="E17" t="n" s="5">
        <v>309</v>
      </c>
      <c r="G17" t="n" s="5">
        <v>774</v>
      </c>
      <c r="I17" t="n" s="5">
        <v>1037</v>
      </c>
    </row>
    <row r="18" spans="1:11">
      <c r="A18" t="s" s="4">
        <v>48</v>
      </c>
      <c r="C18" t="n" s="5">
        <v>479</v>
      </c>
      <c r="E18" t="n" s="5">
        <v>936</v>
      </c>
      <c r="G18" t="n" s="5">
        <v>1020</v>
      </c>
      <c r="I18" t="n" s="5">
        <v>3114</v>
      </c>
    </row>
    <row r="19" spans="1:11">
      <c r="A19" t="s" s="4">
        <v>192</v>
      </c>
      <c r="C19" t="n" s="5">
        <v>1104</v>
      </c>
      <c r="E19" t="n" s="5">
        <v>1230</v>
      </c>
      <c r="G19" t="n" s="5">
        <v>1762</v>
      </c>
      <c r="I19" t="n" s="5">
        <v>3314</v>
      </c>
    </row>
    <row r="20" spans="1:11">
      <c r="A20" t="s" s="4">
        <v>193</v>
      </c>
      <c r="B20" t="s" s="4">
        <v>194</v>
      </c>
      <c r="C20" t="n" s="5">
        <v>1142</v>
      </c>
      <c r="E20" t="n" s="5">
        <v>1434</v>
      </c>
      <c r="G20" t="n" s="5">
        <v>3011</v>
      </c>
      <c r="I20" t="n" s="5">
        <v>4066</v>
      </c>
    </row>
    <row r="21" spans="1:11">
      <c r="A21" t="s" s="4">
        <v>195</v>
      </c>
      <c r="C21" t="n" s="5">
        <v>43452</v>
      </c>
      <c r="E21" t="n" s="5">
        <v>40242</v>
      </c>
      <c r="G21" t="n" s="5">
        <v>43452</v>
      </c>
      <c r="I21" t="n" s="5">
        <v>40242</v>
      </c>
      <c r="K21" t="n" s="7">
        <v>40830</v>
      </c>
    </row>
    <row r="22" spans="1:11">
      <c r="A22" t="s" s="4">
        <v>196</v>
      </c>
    </row>
    <row r="23" spans="1:11">
      <c r="A23" t="s" s="3">
        <v>27</v>
      </c>
    </row>
    <row r="24" spans="1:11">
      <c r="A24" t="s" s="4">
        <v>28</v>
      </c>
      <c r="C24" t="n" s="5">
        <v>1467</v>
      </c>
      <c r="D24" t="s" s="4">
        <v>30</v>
      </c>
      <c r="E24" t="n" s="5">
        <v>2365</v>
      </c>
      <c r="F24" t="s" s="4">
        <v>30</v>
      </c>
      <c r="G24" t="n" s="5">
        <v>4462</v>
      </c>
      <c r="H24" t="s" s="4">
        <v>31</v>
      </c>
      <c r="I24" t="n" s="5">
        <v>6671</v>
      </c>
      <c r="J24" t="s" s="4">
        <v>31</v>
      </c>
    </row>
    <row r="25" spans="1:11">
      <c r="A25" t="s" s="4">
        <v>197</v>
      </c>
      <c r="C25" t="n" s="5">
        <v>610</v>
      </c>
      <c r="E25" t="n" s="5">
        <v>1077</v>
      </c>
      <c r="G25" t="n" s="5">
        <v>1926</v>
      </c>
      <c r="I25" t="n" s="5">
        <v>3188</v>
      </c>
    </row>
    <row r="26" spans="1:11">
      <c r="A26" t="s" s="4">
        <v>149</v>
      </c>
      <c r="C26" t="n" s="5">
        <v>4</v>
      </c>
      <c r="E26" t="n" s="5">
        <v>2</v>
      </c>
      <c r="G26" t="n" s="5">
        <v>22</v>
      </c>
      <c r="I26" t="n" s="5">
        <v>658</v>
      </c>
    </row>
    <row r="27" spans="1:11">
      <c r="A27" t="s" s="4">
        <v>198</v>
      </c>
      <c r="C27" t="n" s="5">
        <v>2081</v>
      </c>
      <c r="E27" t="n" s="5">
        <v>3444</v>
      </c>
      <c r="G27" t="n" s="5">
        <v>6410</v>
      </c>
      <c r="I27" t="n" s="5">
        <v>10517</v>
      </c>
    </row>
    <row r="28" spans="1:11">
      <c r="A28" t="s" s="3">
        <v>34</v>
      </c>
    </row>
    <row r="29" spans="1:11">
      <c r="A29" t="s" s="4">
        <v>35</v>
      </c>
      <c r="C29" t="n" s="5">
        <v>19</v>
      </c>
      <c r="E29" t="n" s="5">
        <v>14</v>
      </c>
      <c r="G29" t="n" s="5">
        <v>52</v>
      </c>
      <c r="I29" t="n" s="5">
        <v>52</v>
      </c>
    </row>
    <row r="30" spans="1:11">
      <c r="A30" t="s" s="4">
        <v>36</v>
      </c>
      <c r="C30" t="n" s="5">
        <v>879</v>
      </c>
      <c r="E30" t="n" s="5">
        <v>1590</v>
      </c>
      <c r="G30" t="n" s="5">
        <v>2787</v>
      </c>
      <c r="I30" t="n" s="5">
        <v>4425</v>
      </c>
    </row>
    <row r="31" spans="1:11">
      <c r="A31" t="s" s="4">
        <v>38</v>
      </c>
      <c r="C31" t="n" s="5">
        <v>923</v>
      </c>
      <c r="E31" t="n" s="5">
        <v>917</v>
      </c>
      <c r="G31" t="n" s="5">
        <v>2826</v>
      </c>
      <c r="I31" t="n" s="5">
        <v>2933</v>
      </c>
    </row>
    <row r="32" spans="1:11">
      <c r="A32" t="s" s="4">
        <v>40</v>
      </c>
      <c r="C32" t="n" s="5">
        <v>1</v>
      </c>
      <c r="E32" t="n" s="5">
        <v>-1</v>
      </c>
      <c r="I32" t="n" s="5">
        <v>2</v>
      </c>
    </row>
    <row r="33" spans="1:11">
      <c r="A33" t="s" s="4">
        <v>43</v>
      </c>
      <c r="C33" t="n" s="5">
        <v>333</v>
      </c>
      <c r="E33" t="n" s="5">
        <v>219</v>
      </c>
      <c r="G33" t="n" s="5">
        <v>865</v>
      </c>
      <c r="I33" t="n" s="5">
        <v>657</v>
      </c>
    </row>
    <row r="34" spans="1:11">
      <c r="A34" t="s" s="4">
        <v>191</v>
      </c>
      <c r="C34" t="n" s="5">
        <v>2</v>
      </c>
      <c r="E34" t="n" s="5">
        <v>-1</v>
      </c>
      <c r="G34" t="n" s="5">
        <v>5</v>
      </c>
      <c r="I34" t="n" s="5">
        <v>3</v>
      </c>
    </row>
    <row r="35" spans="1:11">
      <c r="A35" t="s" s="4">
        <v>45</v>
      </c>
      <c r="C35" t="n" s="5">
        <v>2157</v>
      </c>
      <c r="E35" t="n" s="5">
        <v>2738</v>
      </c>
      <c r="G35" t="n" s="5">
        <v>6535</v>
      </c>
      <c r="I35" t="n" s="5">
        <v>8072</v>
      </c>
    </row>
    <row r="36" spans="1:11">
      <c r="A36" t="s" s="4">
        <v>46</v>
      </c>
      <c r="C36" t="n" s="5">
        <v>-76</v>
      </c>
      <c r="E36" t="n" s="5">
        <v>706</v>
      </c>
      <c r="G36" t="n" s="5">
        <v>-125</v>
      </c>
      <c r="I36" t="n" s="5">
        <v>2445</v>
      </c>
    </row>
    <row r="37" spans="1:11">
      <c r="A37" t="s" s="4">
        <v>47</v>
      </c>
      <c r="C37" t="n" s="5">
        <v>-24</v>
      </c>
      <c r="E37" t="n" s="5">
        <v>174</v>
      </c>
      <c r="G37" t="n" s="5">
        <v>290</v>
      </c>
      <c r="I37" t="n" s="5">
        <v>604</v>
      </c>
    </row>
    <row r="38" spans="1:11">
      <c r="A38" t="s" s="4">
        <v>48</v>
      </c>
      <c r="C38" t="n" s="5">
        <v>-52</v>
      </c>
      <c r="E38" t="n" s="5">
        <v>532</v>
      </c>
      <c r="G38" t="n" s="5">
        <v>-415</v>
      </c>
      <c r="I38" t="n" s="5">
        <v>1841</v>
      </c>
    </row>
    <row r="39" spans="1:11">
      <c r="A39" t="s" s="4">
        <v>192</v>
      </c>
      <c r="C39" t="n" s="5">
        <v>696</v>
      </c>
      <c r="E39" t="n" s="5">
        <v>1072</v>
      </c>
      <c r="G39" t="n" s="5">
        <v>181</v>
      </c>
      <c r="I39" t="n" s="5">
        <v>2062</v>
      </c>
    </row>
    <row r="40" spans="1:11">
      <c r="A40" t="s" s="4">
        <v>193</v>
      </c>
      <c r="B40" t="s" s="4">
        <v>194</v>
      </c>
      <c r="C40" t="n" s="5">
        <v>1050</v>
      </c>
      <c r="E40" t="n" s="5">
        <v>1280</v>
      </c>
      <c r="G40" t="n" s="5">
        <v>2644</v>
      </c>
      <c r="I40" t="n" s="5">
        <v>3680</v>
      </c>
    </row>
    <row r="41" spans="1:11">
      <c r="A41" t="s" s="4">
        <v>195</v>
      </c>
      <c r="C41" t="n" s="5">
        <v>36817</v>
      </c>
      <c r="E41" t="n" s="5">
        <v>33799</v>
      </c>
      <c r="G41" t="n" s="5">
        <v>36817</v>
      </c>
      <c r="I41" t="n" s="5">
        <v>33799</v>
      </c>
    </row>
    <row r="42" spans="1:11">
      <c r="A42" t="s" s="4">
        <v>199</v>
      </c>
    </row>
    <row r="43" spans="1:11">
      <c r="A43" t="s" s="3">
        <v>27</v>
      </c>
    </row>
    <row r="44" spans="1:11">
      <c r="A44" t="s" s="4">
        <v>28</v>
      </c>
      <c r="C44" t="n" s="5">
        <v>5344</v>
      </c>
      <c r="D44" t="s" s="4">
        <v>30</v>
      </c>
      <c r="E44" t="n" s="5">
        <v>6912</v>
      </c>
      <c r="F44" t="s" s="4">
        <v>30</v>
      </c>
      <c r="G44" t="n" s="5">
        <v>15191</v>
      </c>
      <c r="H44" t="s" s="4">
        <v>31</v>
      </c>
      <c r="I44" t="n" s="5">
        <v>20458</v>
      </c>
      <c r="J44" t="s" s="4">
        <v>31</v>
      </c>
    </row>
    <row r="45" spans="1:11">
      <c r="A45" t="s" s="4">
        <v>197</v>
      </c>
      <c r="C45" t="n" s="5">
        <v>239</v>
      </c>
      <c r="E45" t="n" s="5">
        <v>318</v>
      </c>
      <c r="G45" t="n" s="5">
        <v>763</v>
      </c>
      <c r="I45" t="n" s="5">
        <v>1118</v>
      </c>
    </row>
    <row r="46" spans="1:11">
      <c r="A46" t="s" s="4">
        <v>149</v>
      </c>
      <c r="C46" t="n" s="5">
        <v>40</v>
      </c>
      <c r="E46" t="n" s="5">
        <v>14</v>
      </c>
      <c r="G46" t="n" s="5">
        <v>83</v>
      </c>
      <c r="I46" t="n" s="5">
        <v>34</v>
      </c>
    </row>
    <row r="47" spans="1:11">
      <c r="A47" t="s" s="4">
        <v>198</v>
      </c>
      <c r="C47" t="n" s="5">
        <v>5623</v>
      </c>
      <c r="E47" t="n" s="5">
        <v>7244</v>
      </c>
      <c r="G47" t="n" s="5">
        <v>16037</v>
      </c>
      <c r="I47" t="n" s="5">
        <v>21610</v>
      </c>
    </row>
    <row r="48" spans="1:11">
      <c r="A48" t="s" s="3">
        <v>34</v>
      </c>
    </row>
    <row r="49" spans="1:11">
      <c r="A49" t="s" s="4">
        <v>36</v>
      </c>
      <c r="C49" t="n" s="5">
        <v>3906</v>
      </c>
      <c r="E49" t="n" s="5">
        <v>5701</v>
      </c>
      <c r="G49" t="n" s="5">
        <v>11172</v>
      </c>
      <c r="I49" t="n" s="5">
        <v>16898</v>
      </c>
    </row>
    <row r="50" spans="1:11">
      <c r="A50" t="s" s="4">
        <v>38</v>
      </c>
      <c r="C50" t="n" s="5">
        <v>377</v>
      </c>
      <c r="E50" t="n" s="5">
        <v>389</v>
      </c>
      <c r="G50" t="n" s="5">
        <v>1125</v>
      </c>
      <c r="I50" t="n" s="5">
        <v>1125</v>
      </c>
    </row>
    <row r="51" spans="1:11">
      <c r="A51" t="s" s="4">
        <v>40</v>
      </c>
      <c r="C51" t="n" s="5">
        <v>256</v>
      </c>
      <c r="E51" t="n" s="5">
        <v>234</v>
      </c>
      <c r="G51" t="n" s="5">
        <v>720</v>
      </c>
      <c r="I51" t="n" s="5">
        <v>658</v>
      </c>
    </row>
    <row r="52" spans="1:11">
      <c r="A52" t="s" s="4">
        <v>41</v>
      </c>
      <c r="C52" t="n" s="5">
        <v>416</v>
      </c>
      <c r="E52" t="n" s="5">
        <v>412</v>
      </c>
      <c r="G52" t="n" s="5">
        <v>1180</v>
      </c>
      <c r="I52" t="n" s="5">
        <v>1165</v>
      </c>
    </row>
    <row r="53" spans="1:11">
      <c r="A53" t="s" s="4">
        <v>43</v>
      </c>
      <c r="C53" t="n" s="5">
        <v>61</v>
      </c>
      <c r="E53" t="n" s="5">
        <v>52</v>
      </c>
      <c r="G53" t="n" s="5">
        <v>169</v>
      </c>
      <c r="I53" t="n" s="5">
        <v>162</v>
      </c>
    </row>
    <row r="54" spans="1:11">
      <c r="A54" t="s" s="4">
        <v>45</v>
      </c>
      <c r="C54" t="n" s="5">
        <v>5016</v>
      </c>
      <c r="E54" t="n" s="5">
        <v>6788</v>
      </c>
      <c r="G54" t="n" s="5">
        <v>14366</v>
      </c>
      <c r="I54" t="n" s="5">
        <v>20008</v>
      </c>
    </row>
    <row r="55" spans="1:11">
      <c r="A55" t="s" s="4">
        <v>46</v>
      </c>
      <c r="C55" t="n" s="5">
        <v>607</v>
      </c>
      <c r="E55" t="n" s="5">
        <v>456</v>
      </c>
      <c r="G55" t="n" s="5">
        <v>1671</v>
      </c>
      <c r="I55" t="n" s="5">
        <v>1602</v>
      </c>
    </row>
    <row r="56" spans="1:11">
      <c r="A56" t="s" s="4">
        <v>47</v>
      </c>
      <c r="C56" t="n" s="5">
        <v>153</v>
      </c>
      <c r="E56" t="n" s="5">
        <v>113</v>
      </c>
      <c r="G56" t="n" s="5">
        <v>437</v>
      </c>
      <c r="I56" t="n" s="5">
        <v>405</v>
      </c>
    </row>
    <row r="57" spans="1:11">
      <c r="A57" t="s" s="4">
        <v>48</v>
      </c>
      <c r="C57" t="n" s="5">
        <v>454</v>
      </c>
      <c r="E57" t="n" s="5">
        <v>343</v>
      </c>
      <c r="G57" t="n" s="5">
        <v>1234</v>
      </c>
      <c r="I57" t="n" s="5">
        <v>1197</v>
      </c>
    </row>
    <row r="58" spans="1:11">
      <c r="A58" t="s" s="4">
        <v>192</v>
      </c>
      <c r="C58" t="n" s="5">
        <v>313</v>
      </c>
      <c r="E58" t="n" s="5">
        <v>114</v>
      </c>
      <c r="G58" t="n" s="5">
        <v>1368</v>
      </c>
      <c r="I58" t="n" s="5">
        <v>1074</v>
      </c>
    </row>
    <row r="59" spans="1:11">
      <c r="A59" t="s" s="4">
        <v>193</v>
      </c>
      <c r="B59" t="s" s="4">
        <v>194</v>
      </c>
      <c r="C59" t="n" s="5">
        <v>55</v>
      </c>
      <c r="E59" t="n" s="5">
        <v>127</v>
      </c>
      <c r="G59" t="n" s="5">
        <v>276</v>
      </c>
      <c r="I59" t="n" s="5">
        <v>310</v>
      </c>
    </row>
    <row r="60" spans="1:11">
      <c r="A60" t="s" s="4">
        <v>195</v>
      </c>
      <c r="C60" t="n" s="5">
        <v>5645</v>
      </c>
      <c r="E60" t="n" s="5">
        <v>6027</v>
      </c>
      <c r="G60" t="n" s="5">
        <v>5645</v>
      </c>
      <c r="I60" t="n" s="5">
        <v>6027</v>
      </c>
    </row>
    <row r="61" spans="1:11">
      <c r="A61" t="s" s="4">
        <v>200</v>
      </c>
    </row>
    <row r="62" spans="1:11">
      <c r="A62" t="s" s="3">
        <v>27</v>
      </c>
    </row>
    <row r="63" spans="1:11">
      <c r="A63" t="s" s="4">
        <v>28</v>
      </c>
      <c r="C63" t="n" s="5">
        <v>300</v>
      </c>
      <c r="D63" t="s" s="4">
        <v>30</v>
      </c>
      <c r="E63" t="n" s="5">
        <v>364</v>
      </c>
      <c r="F63" t="s" s="4">
        <v>30</v>
      </c>
      <c r="G63" t="n" s="5">
        <v>900</v>
      </c>
      <c r="H63" t="s" s="4">
        <v>31</v>
      </c>
      <c r="I63" t="n" s="5">
        <v>1108</v>
      </c>
      <c r="J63" t="s" s="4">
        <v>31</v>
      </c>
    </row>
    <row r="64" spans="1:11">
      <c r="A64" t="s" s="4">
        <v>197</v>
      </c>
      <c r="C64" t="n" s="5">
        <v>60</v>
      </c>
      <c r="E64" t="n" s="5">
        <v>93</v>
      </c>
      <c r="G64" t="n" s="5">
        <v>182</v>
      </c>
      <c r="I64" t="n" s="5">
        <v>310</v>
      </c>
    </row>
    <row r="65" spans="1:11">
      <c r="A65" t="s" s="4">
        <v>198</v>
      </c>
      <c r="C65" t="n" s="5">
        <v>360</v>
      </c>
      <c r="E65" t="n" s="5">
        <v>457</v>
      </c>
      <c r="G65" t="n" s="5">
        <v>1082</v>
      </c>
      <c r="I65" t="n" s="5">
        <v>1418</v>
      </c>
    </row>
    <row r="66" spans="1:11">
      <c r="A66" t="s" s="3">
        <v>34</v>
      </c>
    </row>
    <row r="67" spans="1:11">
      <c r="A67" t="s" s="4">
        <v>36</v>
      </c>
      <c r="C67" t="n" s="5">
        <v>176</v>
      </c>
      <c r="E67" t="n" s="5">
        <v>296</v>
      </c>
      <c r="G67" t="n" s="5">
        <v>563</v>
      </c>
      <c r="I67" t="n" s="5">
        <v>966</v>
      </c>
    </row>
    <row r="68" spans="1:11">
      <c r="A68" t="s" s="4">
        <v>38</v>
      </c>
      <c r="C68" t="n" s="5">
        <v>51</v>
      </c>
      <c r="E68" t="n" s="5">
        <v>52</v>
      </c>
      <c r="G68" t="n" s="5">
        <v>154</v>
      </c>
      <c r="I68" t="n" s="5">
        <v>166</v>
      </c>
    </row>
    <row r="69" spans="1:11">
      <c r="A69" t="s" s="4">
        <v>40</v>
      </c>
      <c r="C69" t="n" s="5">
        <v>23</v>
      </c>
      <c r="E69" t="n" s="5">
        <v>17</v>
      </c>
      <c r="G69" t="n" s="5">
        <v>65</v>
      </c>
      <c r="I69" t="n" s="5">
        <v>53</v>
      </c>
    </row>
    <row r="70" spans="1:11">
      <c r="A70" t="s" s="4">
        <v>43</v>
      </c>
      <c r="C70" t="n" s="5">
        <v>3</v>
      </c>
      <c r="E70" t="n" s="5">
        <v>3</v>
      </c>
      <c r="G70" t="n" s="5">
        <v>8</v>
      </c>
      <c r="I70" t="n" s="5">
        <v>9</v>
      </c>
    </row>
    <row r="71" spans="1:11">
      <c r="A71" t="s" s="4">
        <v>45</v>
      </c>
      <c r="C71" t="n" s="5">
        <v>253</v>
      </c>
      <c r="E71" t="n" s="5">
        <v>368</v>
      </c>
      <c r="G71" t="n" s="5">
        <v>790</v>
      </c>
      <c r="I71" t="n" s="5">
        <v>1194</v>
      </c>
    </row>
    <row r="72" spans="1:11">
      <c r="A72" t="s" s="4">
        <v>46</v>
      </c>
      <c r="C72" t="n" s="5">
        <v>107</v>
      </c>
      <c r="E72" t="n" s="5">
        <v>89</v>
      </c>
      <c r="G72" t="n" s="5">
        <v>292</v>
      </c>
      <c r="I72" t="n" s="5">
        <v>224</v>
      </c>
    </row>
    <row r="73" spans="1:11">
      <c r="A73" t="s" s="4">
        <v>47</v>
      </c>
      <c r="C73" t="n" s="5">
        <v>29</v>
      </c>
      <c r="E73" t="n" s="5">
        <v>23</v>
      </c>
      <c r="G73" t="n" s="5">
        <v>79</v>
      </c>
      <c r="I73" t="n" s="5">
        <v>58</v>
      </c>
    </row>
    <row r="74" spans="1:11">
      <c r="A74" t="s" s="4">
        <v>48</v>
      </c>
      <c r="C74" t="n" s="5">
        <v>78</v>
      </c>
      <c r="E74" t="n" s="5">
        <v>66</v>
      </c>
      <c r="G74" t="n" s="5">
        <v>213</v>
      </c>
      <c r="I74" t="n" s="5">
        <v>166</v>
      </c>
    </row>
    <row r="75" spans="1:11">
      <c r="A75" t="s" s="4">
        <v>192</v>
      </c>
      <c r="C75" t="n" s="5">
        <v>109</v>
      </c>
      <c r="E75" t="n" s="5">
        <v>77</v>
      </c>
      <c r="G75" t="n" s="5">
        <v>269</v>
      </c>
      <c r="I75" t="n" s="5">
        <v>154</v>
      </c>
    </row>
    <row r="76" spans="1:11">
      <c r="A76" t="s" s="4">
        <v>193</v>
      </c>
      <c r="B76" t="s" s="4">
        <v>194</v>
      </c>
      <c r="C76" t="n" s="5">
        <v>17</v>
      </c>
      <c r="E76" t="n" s="5">
        <v>7</v>
      </c>
      <c r="G76" t="n" s="5">
        <v>33</v>
      </c>
      <c r="I76" t="n" s="5">
        <v>15</v>
      </c>
    </row>
    <row r="77" spans="1:11">
      <c r="A77" t="s" s="4">
        <v>195</v>
      </c>
      <c r="C77" t="n" s="5">
        <v>386</v>
      </c>
      <c r="E77" t="n" s="5">
        <v>381</v>
      </c>
      <c r="G77" t="n" s="5">
        <v>386</v>
      </c>
      <c r="I77" t="n" s="5">
        <v>381</v>
      </c>
    </row>
    <row r="78" spans="1:11">
      <c r="A78" t="s" s="4">
        <v>201</v>
      </c>
    </row>
    <row r="79" spans="1:11">
      <c r="A79" t="s" s="3">
        <v>27</v>
      </c>
    </row>
    <row r="80" spans="1:11">
      <c r="A80" t="s" s="4">
        <v>149</v>
      </c>
      <c r="E80" t="n" s="5">
        <v>1</v>
      </c>
      <c r="G80" t="n" s="5">
        <v>1</v>
      </c>
      <c r="I80" t="n" s="5">
        <v>4</v>
      </c>
    </row>
    <row r="81" spans="1:11">
      <c r="A81" t="s" s="4">
        <v>198</v>
      </c>
      <c r="E81" t="n" s="5">
        <v>1</v>
      </c>
      <c r="G81" t="n" s="5">
        <v>1</v>
      </c>
      <c r="I81" t="n" s="5">
        <v>4</v>
      </c>
    </row>
    <row r="82" spans="1:11">
      <c r="A82" t="s" s="3">
        <v>34</v>
      </c>
    </row>
    <row r="83" spans="1:11">
      <c r="A83" t="s" s="4">
        <v>40</v>
      </c>
      <c r="C83" t="n" s="5">
        <v>-12</v>
      </c>
      <c r="E83" t="n" s="5">
        <v>5</v>
      </c>
      <c r="G83" t="n" s="5">
        <v>20</v>
      </c>
      <c r="I83" t="n" s="5">
        <v>116</v>
      </c>
    </row>
    <row r="84" spans="1:11">
      <c r="A84" t="s" s="4">
        <v>43</v>
      </c>
      <c r="C84" t="n" s="5">
        <v>3</v>
      </c>
      <c r="E84" t="n" s="5">
        <v>2</v>
      </c>
      <c r="G84" t="n" s="5">
        <v>10</v>
      </c>
      <c r="I84" t="n" s="5">
        <v>8</v>
      </c>
    </row>
    <row r="85" spans="1:11">
      <c r="A85" t="s" s="4">
        <v>191</v>
      </c>
      <c r="C85" t="n" s="5">
        <v>10</v>
      </c>
      <c r="G85" t="n" s="5">
        <v>15</v>
      </c>
    </row>
    <row r="86" spans="1:11">
      <c r="A86" t="s" s="4">
        <v>45</v>
      </c>
      <c r="C86" t="n" s="5">
        <v>1</v>
      </c>
      <c r="E86" t="n" s="5">
        <v>7</v>
      </c>
      <c r="G86" t="n" s="5">
        <v>45</v>
      </c>
      <c r="I86" t="n" s="5">
        <v>124</v>
      </c>
    </row>
    <row r="87" spans="1:11">
      <c r="A87" t="s" s="4">
        <v>46</v>
      </c>
      <c r="C87" t="n" s="5">
        <v>-1</v>
      </c>
      <c r="E87" t="n" s="5">
        <v>-6</v>
      </c>
      <c r="G87" t="n" s="5">
        <v>-44</v>
      </c>
      <c r="I87" t="n" s="5">
        <v>-120</v>
      </c>
    </row>
    <row r="88" spans="1:11">
      <c r="A88" t="s" s="4">
        <v>47</v>
      </c>
      <c r="E88" t="n" s="5">
        <v>-1</v>
      </c>
      <c r="G88" t="n" s="5">
        <v>-32</v>
      </c>
      <c r="I88" t="n" s="5">
        <v>-30</v>
      </c>
    </row>
    <row r="89" spans="1:11">
      <c r="A89" t="s" s="4">
        <v>48</v>
      </c>
      <c r="C89" t="n" s="5">
        <v>-1</v>
      </c>
      <c r="E89" t="n" s="5">
        <v>-5</v>
      </c>
      <c r="G89" t="n" s="5">
        <v>-12</v>
      </c>
      <c r="I89" t="n" s="5">
        <v>-90</v>
      </c>
    </row>
    <row r="90" spans="1:11">
      <c r="A90" t="s" s="4">
        <v>192</v>
      </c>
      <c r="C90" t="n" s="5">
        <v>-14</v>
      </c>
      <c r="E90" t="n" s="5">
        <v>-33</v>
      </c>
      <c r="G90" t="n" s="5">
        <v>-56</v>
      </c>
      <c r="I90" t="n" s="5">
        <v>24</v>
      </c>
    </row>
    <row r="91" spans="1:11">
      <c r="A91" t="s" s="4">
        <v>193</v>
      </c>
      <c r="B91" t="s" s="4">
        <v>194</v>
      </c>
      <c r="C91" t="n" s="5">
        <v>20</v>
      </c>
      <c r="E91" t="n" s="5">
        <v>20</v>
      </c>
      <c r="G91" t="n" s="5">
        <v>58</v>
      </c>
      <c r="I91" t="n" s="5">
        <v>61</v>
      </c>
    </row>
    <row r="92" spans="1:11">
      <c r="A92" t="s" s="4">
        <v>195</v>
      </c>
      <c r="C92" t="n" s="5">
        <v>777</v>
      </c>
      <c r="E92" t="n" s="5">
        <v>426</v>
      </c>
      <c r="G92" t="n" s="5">
        <v>777</v>
      </c>
      <c r="I92" t="n" s="5">
        <v>426</v>
      </c>
    </row>
    <row r="93" spans="1:11">
      <c r="A93" t="s" s="4">
        <v>202</v>
      </c>
    </row>
    <row r="94" spans="1:11">
      <c r="A94" t="s" s="3">
        <v>27</v>
      </c>
    </row>
    <row r="95" spans="1:11">
      <c r="A95" t="s" s="4">
        <v>197</v>
      </c>
      <c r="C95" t="n" s="5">
        <v>-909</v>
      </c>
      <c r="E95" t="n" s="5">
        <v>-1488</v>
      </c>
      <c r="G95" t="n" s="5">
        <v>-2871</v>
      </c>
      <c r="I95" t="n" s="5">
        <v>-4616</v>
      </c>
    </row>
    <row r="96" spans="1:11">
      <c r="A96" t="s" s="4">
        <v>198</v>
      </c>
      <c r="C96" t="n" s="5">
        <v>-909</v>
      </c>
      <c r="E96" t="n" s="5">
        <v>-1488</v>
      </c>
      <c r="G96" t="n" s="5">
        <v>-2871</v>
      </c>
      <c r="I96" t="n" s="5">
        <v>-4616</v>
      </c>
    </row>
    <row r="97" spans="1:11">
      <c r="A97" t="s" s="3">
        <v>34</v>
      </c>
    </row>
    <row r="98" spans="1:11">
      <c r="A98" t="s" s="4">
        <v>36</v>
      </c>
      <c r="C98" t="n" s="5">
        <v>-908</v>
      </c>
      <c r="E98" t="n" s="5">
        <v>-1487</v>
      </c>
      <c r="G98" t="n" s="5">
        <v>-2869</v>
      </c>
      <c r="I98" t="n" s="5">
        <v>-4612</v>
      </c>
    </row>
    <row r="99" spans="1:11">
      <c r="A99" t="s" s="4">
        <v>40</v>
      </c>
      <c r="C99" t="n" s="5">
        <v>-1</v>
      </c>
      <c r="E99" t="n" s="5">
        <v>-1</v>
      </c>
      <c r="G99" t="n" s="5">
        <v>-2</v>
      </c>
      <c r="I99" t="n" s="5">
        <v>-4</v>
      </c>
    </row>
    <row r="100" spans="1:11">
      <c r="A100" t="s" s="4">
        <v>45</v>
      </c>
      <c r="C100" t="n" s="5">
        <v>-909</v>
      </c>
      <c r="E100" t="n" s="5">
        <v>-1488</v>
      </c>
      <c r="G100" t="n" s="5">
        <v>-2871</v>
      </c>
      <c r="I100" t="n" s="5">
        <v>-4616</v>
      </c>
    </row>
    <row r="101" spans="1:11">
      <c r="A101" t="s" s="4">
        <v>195</v>
      </c>
      <c r="C101" t="n" s="7">
        <v>-173</v>
      </c>
      <c r="E101" t="n" s="7">
        <v>-391</v>
      </c>
      <c r="G101" t="n" s="7">
        <v>-173</v>
      </c>
      <c r="I101" t="n" s="7">
        <v>-391</v>
      </c>
    </row>
    <row r="102" spans="1:11">
      <c r="A102" t="n"/>
    </row>
    <row r="103" spans="1:11">
      <c r="A103" t="s" s="4">
        <v>53</v>
      </c>
      <c r="B103" t="s" s="4">
        <v>54</v>
      </c>
    </row>
    <row r="104" spans="1:11">
      <c r="A104" t="s" s="4">
        <v>42</v>
      </c>
      <c r="B104" t="s" s="4">
        <v>55</v>
      </c>
    </row>
    <row r="105" spans="1:11">
      <c r="A105" t="s" s="4">
        <v>30</v>
      </c>
      <c r="B105" t="s" s="4">
        <v>56</v>
      </c>
    </row>
    <row r="106" spans="1:11">
      <c r="A106" t="s" s="4">
        <v>31</v>
      </c>
      <c r="B106" t="s" s="4">
        <v>57</v>
      </c>
    </row>
    <row r="107" spans="1:11">
      <c r="A107" t="s" s="4">
        <v>37</v>
      </c>
      <c r="B107" t="s" s="4">
        <v>58</v>
      </c>
    </row>
    <row r="108" spans="1:11">
      <c r="A108" t="s" s="4">
        <v>39</v>
      </c>
      <c r="B108" t="s" s="4">
        <v>59</v>
      </c>
    </row>
    <row r="109" spans="1:11">
      <c r="A109" t="s" s="4">
        <v>194</v>
      </c>
      <c r="B109" t="s" s="4">
        <v>203</v>
      </c>
    </row>
  </sheetData>
  <mergeCells count="15">
    <mergeCell ref="A1:B2"/>
    <mergeCell ref="C1:F1"/>
    <mergeCell ref="G1:J1"/>
    <mergeCell ref="C2:D2"/>
    <mergeCell ref="E2:F2"/>
    <mergeCell ref="G2:H2"/>
    <mergeCell ref="I2:J2"/>
    <mergeCell ref="A102:J102"/>
    <mergeCell ref="B103:J103"/>
    <mergeCell ref="B104:J104"/>
    <mergeCell ref="B105:J105"/>
    <mergeCell ref="B106:J106"/>
    <mergeCell ref="B107:J107"/>
    <mergeCell ref="B108:J108"/>
    <mergeCell ref="B109:J10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4"/>
    <col customWidth="1" max="2" min="2" width="80"/>
    <col customWidth="1" max="3" min="3" width="17"/>
    <col customWidth="1" max="4" min="4" width="4"/>
    <col customWidth="1" max="5" min="5" width="17"/>
    <col customWidth="1" max="6" min="6" width="4"/>
    <col customWidth="1" max="7" min="7" width="21"/>
    <col customWidth="1" max="8" min="8" width="17"/>
    <col customWidth="1" max="9" min="9" width="4"/>
    <col customWidth="1" max="10" min="10" width="21"/>
    <col customWidth="1" max="11" min="11" width="17"/>
    <col customWidth="1" max="12" min="12" width="4"/>
  </cols>
  <sheetData>
    <row r="1" spans="1:12">
      <c r="A1" t="s" s="1">
        <v>204</v>
      </c>
      <c r="C1" t="s" s="2">
        <v>24</v>
      </c>
      <c r="G1" t="s" s="2">
        <v>1</v>
      </c>
    </row>
    <row r="2" spans="1:12">
      <c r="C2" t="s" s="2">
        <v>205</v>
      </c>
      <c r="E2" t="s" s="2">
        <v>206</v>
      </c>
      <c r="G2" t="s" s="2">
        <v>207</v>
      </c>
      <c r="H2" t="s" s="2">
        <v>205</v>
      </c>
      <c r="I2" t="s" s="2">
        <v>31</v>
      </c>
      <c r="J2" t="s" s="2">
        <v>208</v>
      </c>
      <c r="K2" t="s" s="2">
        <v>206</v>
      </c>
      <c r="L2" t="s" s="2">
        <v>31</v>
      </c>
    </row>
    <row r="3" spans="1:12">
      <c r="A3" t="s" s="3">
        <v>209</v>
      </c>
      <c r="H3" t="n"/>
      <c r="K3" t="n"/>
    </row>
    <row r="4" spans="1:12">
      <c r="A4" t="s" s="4">
        <v>28</v>
      </c>
      <c r="B4" t="s" s="4">
        <v>29</v>
      </c>
      <c r="C4" t="n" s="7">
        <v>7111</v>
      </c>
      <c r="D4" t="s" s="4">
        <v>30</v>
      </c>
      <c r="E4" t="n" s="7">
        <v>9641</v>
      </c>
      <c r="F4" t="s" s="4">
        <v>30</v>
      </c>
      <c r="H4" t="n" s="7">
        <v>20553</v>
      </c>
      <c r="K4" t="n" s="7">
        <v>28237</v>
      </c>
    </row>
    <row r="5" spans="1:12">
      <c r="A5" t="s" s="4">
        <v>210</v>
      </c>
      <c r="H5" t="n"/>
      <c r="K5" t="n"/>
    </row>
    <row r="6" spans="1:12">
      <c r="A6" t="s" s="3">
        <v>209</v>
      </c>
      <c r="H6" t="n"/>
      <c r="K6" t="n"/>
    </row>
    <row r="7" spans="1:12">
      <c r="A7" t="s" s="4">
        <v>28</v>
      </c>
      <c r="C7" t="n" s="7">
        <v>1168</v>
      </c>
      <c r="E7" t="n" s="7">
        <v>2092</v>
      </c>
      <c r="G7" t="n" s="10">
        <v>3331</v>
      </c>
      <c r="H7" t="n"/>
      <c r="J7" t="n" s="10">
        <v>4888</v>
      </c>
      <c r="K7" t="n"/>
    </row>
    <row r="8" spans="1:12">
      <c r="A8" t="n"/>
    </row>
    <row r="9" spans="1:12">
      <c r="A9" t="s" s="4">
        <v>53</v>
      </c>
      <c r="B9" t="s" s="4">
        <v>54</v>
      </c>
    </row>
    <row r="10" spans="1:12">
      <c r="A10" t="s" s="4">
        <v>42</v>
      </c>
      <c r="B10" t="s" s="4">
        <v>55</v>
      </c>
    </row>
    <row r="11" spans="1:12">
      <c r="A11" t="s" s="4">
        <v>30</v>
      </c>
      <c r="B11" t="s" s="4">
        <v>56</v>
      </c>
    </row>
    <row r="12" spans="1:12">
      <c r="A12" t="s" s="4">
        <v>31</v>
      </c>
      <c r="B12" t="s" s="4">
        <v>57</v>
      </c>
    </row>
  </sheetData>
  <mergeCells count="20">
    <mergeCell ref="A1:B2"/>
    <mergeCell ref="C1:F1"/>
    <mergeCell ref="G1:L1"/>
    <mergeCell ref="C2:D2"/>
    <mergeCell ref="E2:F2"/>
    <mergeCell ref="H3:I3"/>
    <mergeCell ref="K3:L3"/>
    <mergeCell ref="H4:I4"/>
    <mergeCell ref="K4:L4"/>
    <mergeCell ref="H5:I5"/>
    <mergeCell ref="K5:L5"/>
    <mergeCell ref="H6:I6"/>
    <mergeCell ref="K6:L6"/>
    <mergeCell ref="H7:I7"/>
    <mergeCell ref="K7:L7"/>
    <mergeCell ref="A8:K8"/>
    <mergeCell ref="B9:K9"/>
    <mergeCell ref="B10:K10"/>
    <mergeCell ref="B11:K11"/>
    <mergeCell ref="B12:K1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r="1" spans="1:6">
      <c r="A1" t="s" s="1">
        <v>211</v>
      </c>
      <c r="C1" t="s" s="2">
        <v>24</v>
      </c>
      <c r="E1" t="s" s="2">
        <v>1</v>
      </c>
    </row>
    <row r="2" spans="1:6">
      <c r="C2" t="s" s="2">
        <v>25</v>
      </c>
      <c r="D2" t="s" s="2">
        <v>26</v>
      </c>
      <c r="E2" t="s" s="2">
        <v>25</v>
      </c>
      <c r="F2" t="s" s="2">
        <v>26</v>
      </c>
    </row>
    <row r="3" spans="1:6">
      <c r="A3" t="s" s="3">
        <v>212</v>
      </c>
    </row>
    <row r="4" spans="1:6">
      <c r="A4" t="s" s="4">
        <v>213</v>
      </c>
      <c r="C4" t="n" s="7">
        <v>28</v>
      </c>
      <c r="D4" t="n" s="7">
        <v>7</v>
      </c>
      <c r="E4" t="n" s="7">
        <v>118</v>
      </c>
      <c r="F4" t="n" s="7">
        <v>814</v>
      </c>
    </row>
    <row r="5" spans="1:6">
      <c r="A5" t="s" s="4">
        <v>214</v>
      </c>
      <c r="B5" t="s" s="4">
        <v>53</v>
      </c>
      <c r="C5" t="n" s="5">
        <v>-1</v>
      </c>
      <c r="D5" t="n" s="5">
        <v>3</v>
      </c>
      <c r="E5" t="n" s="5">
        <v>38</v>
      </c>
      <c r="F5" t="n" s="5">
        <v>150</v>
      </c>
    </row>
    <row r="6" spans="1:6">
      <c r="A6" t="s" s="4">
        <v>215</v>
      </c>
      <c r="C6" t="n" s="5">
        <v>29</v>
      </c>
      <c r="D6" t="n" s="5">
        <v>4</v>
      </c>
      <c r="E6" t="n" s="5">
        <v>80</v>
      </c>
      <c r="F6" t="n" s="5">
        <v>664</v>
      </c>
    </row>
    <row r="7" spans="1:6">
      <c r="A7" t="s" s="4">
        <v>216</v>
      </c>
      <c r="C7" t="n" s="7">
        <v>26</v>
      </c>
      <c r="D7" t="n" s="7">
        <v>2</v>
      </c>
      <c r="E7" t="n" s="7">
        <v>65</v>
      </c>
      <c r="F7" t="n" s="7">
        <v>498</v>
      </c>
    </row>
    <row r="8" spans="1:6">
      <c r="A8" t="n"/>
    </row>
    <row r="9" spans="1:6">
      <c r="A9" t="s" s="4">
        <v>53</v>
      </c>
      <c r="B9" t="s" s="4">
        <v>217</v>
      </c>
    </row>
  </sheetData>
  <mergeCells count="5">
    <mergeCell ref="A1:B2"/>
    <mergeCell ref="C1:D1"/>
    <mergeCell ref="E1:F1"/>
    <mergeCell ref="A8:E8"/>
    <mergeCell ref="B9:E9"/>
  </mergeCells>
  <pageMargins bottom="1" footer="0.5" header="0.5" left="0.75" right="0.75" top="1"/>
</worksheet>
</file>

<file path=xl/worksheets/sheet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0</v>
      </c>
      <c r="C1" t="s" s="2">
        <v>24</v>
      </c>
      <c r="E1" t="s" s="2">
        <v>1</v>
      </c>
    </row>
    <row r="2" spans="1:6">
      <c r="C2" t="s" s="2">
        <v>25</v>
      </c>
      <c r="D2" t="s" s="2">
        <v>26</v>
      </c>
      <c r="E2" t="s" s="2">
        <v>25</v>
      </c>
      <c r="F2" t="s" s="2">
        <v>26</v>
      </c>
    </row>
    <row r="3" spans="1:6">
      <c r="A3" t="s" s="4">
        <v>61</v>
      </c>
      <c r="B3" t="s" s="4">
        <v>53</v>
      </c>
      <c r="C3" t="n" s="7">
        <v>416</v>
      </c>
      <c r="D3" t="n" s="7">
        <v>412</v>
      </c>
      <c r="E3" t="n" s="7">
        <v>1180</v>
      </c>
      <c r="F3" t="n" s="7">
        <v>1165</v>
      </c>
    </row>
    <row r="4" spans="1:6">
      <c r="A4" t="s" s="4">
        <v>62</v>
      </c>
      <c r="C4" t="n" s="5">
        <v>944</v>
      </c>
      <c r="D4" t="n" s="5">
        <v>1201</v>
      </c>
      <c r="E4" t="n" s="5">
        <v>2599</v>
      </c>
      <c r="F4" t="n" s="5">
        <v>2759</v>
      </c>
    </row>
    <row r="5" spans="1:6">
      <c r="A5" t="s" s="4">
        <v>63</v>
      </c>
      <c r="C5" t="n" s="5">
        <v>867</v>
      </c>
      <c r="D5" t="n" s="5">
        <v>1111</v>
      </c>
      <c r="E5" t="n" s="5">
        <v>2520</v>
      </c>
      <c r="F5" t="n" s="5">
        <v>2939</v>
      </c>
    </row>
    <row r="6" spans="1:6">
      <c r="A6" t="s" s="4">
        <v>64</v>
      </c>
      <c r="C6" t="n" s="7">
        <v>106</v>
      </c>
      <c r="D6" t="n" s="7">
        <v>93</v>
      </c>
      <c r="E6" t="n" s="7">
        <v>333</v>
      </c>
      <c r="F6" t="n" s="7">
        <v>268</v>
      </c>
    </row>
    <row r="7" spans="1:6">
      <c r="A7" t="n"/>
    </row>
    <row r="8" spans="1:6">
      <c r="A8" t="s" s="4">
        <v>53</v>
      </c>
      <c r="B8" t="s" s="4">
        <v>55</v>
      </c>
    </row>
  </sheetData>
  <mergeCells count="5">
    <mergeCell ref="A1:B2"/>
    <mergeCell ref="C1:D1"/>
    <mergeCell ref="E1:F1"/>
    <mergeCell ref="A7:E7"/>
    <mergeCell ref="B8:E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218</v>
      </c>
      <c r="B1" t="s" s="2">
        <v>24</v>
      </c>
      <c r="D1" t="s" s="2">
        <v>1</v>
      </c>
    </row>
    <row r="2" spans="1:5">
      <c r="B2" t="s" s="2">
        <v>25</v>
      </c>
      <c r="C2" t="s" s="2">
        <v>26</v>
      </c>
      <c r="D2" t="s" s="2">
        <v>25</v>
      </c>
      <c r="E2" t="s" s="2">
        <v>26</v>
      </c>
    </row>
    <row r="3" spans="1:5">
      <c r="A3" t="s" s="4">
        <v>219</v>
      </c>
    </row>
    <row r="4" spans="1:5">
      <c r="A4" t="s" s="3">
        <v>220</v>
      </c>
    </row>
    <row r="5" spans="1:5">
      <c r="A5" t="s" s="4">
        <v>221</v>
      </c>
      <c r="B5" t="n" s="7">
        <v>56</v>
      </c>
      <c r="C5" t="n" s="7">
        <v>37</v>
      </c>
      <c r="D5" t="n" s="7">
        <v>158</v>
      </c>
      <c r="E5" t="n" s="7">
        <v>114</v>
      </c>
    </row>
    <row r="6" spans="1:5">
      <c r="A6" t="s" s="4">
        <v>222</v>
      </c>
      <c r="B6" t="n" s="5">
        <v>77</v>
      </c>
      <c r="C6" t="n" s="5">
        <v>82</v>
      </c>
      <c r="D6" t="n" s="5">
        <v>231</v>
      </c>
      <c r="E6" t="n" s="5">
        <v>241</v>
      </c>
    </row>
    <row r="7" spans="1:5">
      <c r="A7" t="s" s="4">
        <v>223</v>
      </c>
      <c r="B7" t="n" s="5">
        <v>-101</v>
      </c>
      <c r="C7" t="n" s="5">
        <v>-95</v>
      </c>
      <c r="D7" t="n" s="5">
        <v>-294</v>
      </c>
      <c r="E7" t="n" s="5">
        <v>-277</v>
      </c>
    </row>
    <row r="8" spans="1:5">
      <c r="A8" t="s" s="4">
        <v>224</v>
      </c>
      <c r="B8" t="n" s="5">
        <v>4</v>
      </c>
      <c r="C8" t="n" s="5">
        <v>6</v>
      </c>
      <c r="D8" t="n" s="5">
        <v>12</v>
      </c>
      <c r="E8" t="n" s="5">
        <v>17</v>
      </c>
    </row>
    <row r="9" spans="1:5">
      <c r="A9" t="s" s="4">
        <v>225</v>
      </c>
      <c r="B9" t="n" s="5">
        <v>50</v>
      </c>
      <c r="C9" t="n" s="5">
        <v>39</v>
      </c>
      <c r="D9" t="n" s="5">
        <v>149</v>
      </c>
      <c r="E9" t="n" s="5">
        <v>125</v>
      </c>
    </row>
    <row r="10" spans="1:5">
      <c r="A10" t="s" s="4">
        <v>226</v>
      </c>
      <c r="B10" t="n" s="5">
        <v>86</v>
      </c>
      <c r="C10" t="n" s="5">
        <v>69</v>
      </c>
      <c r="D10" t="n" s="5">
        <v>256</v>
      </c>
      <c r="E10" t="n" s="5">
        <v>220</v>
      </c>
    </row>
    <row r="11" spans="1:5">
      <c r="A11" t="s" s="4">
        <v>227</v>
      </c>
    </row>
    <row r="12" spans="1:5">
      <c r="A12" t="s" s="3">
        <v>220</v>
      </c>
    </row>
    <row r="13" spans="1:5">
      <c r="A13" t="s" s="4">
        <v>221</v>
      </c>
      <c r="B13" t="n" s="5">
        <v>4</v>
      </c>
      <c r="C13" t="n" s="5">
        <v>3</v>
      </c>
      <c r="D13" t="n" s="5">
        <v>12</v>
      </c>
      <c r="E13" t="n" s="5">
        <v>8</v>
      </c>
    </row>
    <row r="14" spans="1:5">
      <c r="A14" t="s" s="4">
        <v>222</v>
      </c>
      <c r="B14" t="n" s="5">
        <v>7</v>
      </c>
      <c r="C14" t="n" s="5">
        <v>7</v>
      </c>
      <c r="D14" t="n" s="5">
        <v>19</v>
      </c>
      <c r="E14" t="n" s="5">
        <v>19</v>
      </c>
    </row>
    <row r="15" spans="1:5">
      <c r="A15" t="s" s="4">
        <v>225</v>
      </c>
      <c r="B15" t="n" s="5">
        <v>3</v>
      </c>
      <c r="C15" t="n" s="5">
        <v>1</v>
      </c>
      <c r="D15" t="n" s="5">
        <v>9</v>
      </c>
      <c r="E15" t="n" s="5">
        <v>5</v>
      </c>
    </row>
    <row r="16" spans="1:5">
      <c r="A16" t="s" s="4">
        <v>226</v>
      </c>
      <c r="B16" t="n" s="7">
        <v>14</v>
      </c>
      <c r="C16" t="n" s="7">
        <v>11</v>
      </c>
      <c r="D16" t="n" s="7">
        <v>40</v>
      </c>
      <c r="E16" t="n" s="7">
        <v>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8</v>
      </c>
      <c r="B1" t="s" s="2">
        <v>24</v>
      </c>
      <c r="D1" t="s" s="2">
        <v>1</v>
      </c>
    </row>
    <row r="2" spans="1:5">
      <c r="B2" t="s" s="2">
        <v>25</v>
      </c>
      <c r="C2" t="s" s="2">
        <v>26</v>
      </c>
      <c r="D2" t="s" s="2">
        <v>25</v>
      </c>
      <c r="E2" t="s" s="2">
        <v>26</v>
      </c>
    </row>
    <row r="3" spans="1:5">
      <c r="A3" t="s" s="4">
        <v>229</v>
      </c>
      <c r="B3" t="n" s="7">
        <v>30</v>
      </c>
      <c r="C3" t="n" s="7">
        <v>20</v>
      </c>
      <c r="D3" t="n" s="7">
        <v>73</v>
      </c>
      <c r="E3" t="n" s="7">
        <v>61</v>
      </c>
    </row>
    <row r="4" spans="1:5">
      <c r="A4" t="s" s="4">
        <v>230</v>
      </c>
      <c r="B4" t="n" s="5">
        <v>-20</v>
      </c>
      <c r="C4" t="n" s="5">
        <v>-20</v>
      </c>
      <c r="D4" t="n" s="5">
        <v>-58</v>
      </c>
      <c r="E4" t="n" s="5">
        <v>-61</v>
      </c>
    </row>
    <row r="5" spans="1:5">
      <c r="A5" t="s" s="4">
        <v>231</v>
      </c>
      <c r="B5" t="n" s="5">
        <v>10</v>
      </c>
      <c r="D5" t="n" s="5">
        <v>15</v>
      </c>
    </row>
    <row r="6" spans="1:5">
      <c r="A6" t="s" s="4">
        <v>232</v>
      </c>
      <c r="B6" t="n" s="5">
        <v>2</v>
      </c>
      <c r="C6" t="n" s="5">
        <v>-1</v>
      </c>
      <c r="D6" t="n" s="5">
        <v>5</v>
      </c>
      <c r="E6" t="n" s="5">
        <v>3</v>
      </c>
    </row>
    <row r="7" spans="1:5">
      <c r="A7" t="s" s="4">
        <v>233</v>
      </c>
      <c r="B7" t="n" s="7">
        <v>12</v>
      </c>
      <c r="C7" t="n" s="7">
        <v>-1</v>
      </c>
      <c r="D7" t="n" s="7">
        <v>20</v>
      </c>
      <c r="E7" t="n" s="7">
        <v>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r="1" spans="1:2">
      <c r="A1" t="s" s="1">
        <v>234</v>
      </c>
      <c r="B1" t="s" s="2">
        <v>24</v>
      </c>
    </row>
    <row r="2" spans="1:2">
      <c r="B2" t="s" s="2">
        <v>235</v>
      </c>
    </row>
    <row r="3" spans="1:2">
      <c r="A3" t="s" s="3">
        <v>236</v>
      </c>
    </row>
    <row r="4" spans="1:2">
      <c r="A4" t="s" s="4">
        <v>237</v>
      </c>
      <c r="B4" t="n" s="7">
        <v>500000000</v>
      </c>
    </row>
    <row r="5" spans="1:2">
      <c r="A5" t="s" s="4">
        <v>238</v>
      </c>
      <c r="B5" t="s" s="4">
        <v>239</v>
      </c>
    </row>
    <row r="6" spans="1:2">
      <c r="A6" t="s" s="4">
        <v>240</v>
      </c>
      <c r="B6" t="n" s="7">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4"/>
  </cols>
  <sheetData>
    <row r="1" spans="1:4">
      <c r="A1" t="s" s="1">
        <v>241</v>
      </c>
      <c r="C1" t="s" s="2">
        <v>25</v>
      </c>
      <c r="D1" t="s" s="2">
        <v>72</v>
      </c>
    </row>
    <row r="2" spans="1:4">
      <c r="A2" t="s" s="3">
        <v>242</v>
      </c>
    </row>
    <row r="3" spans="1:4">
      <c r="A3" t="s" s="4">
        <v>113</v>
      </c>
      <c r="C3" t="n" s="7">
        <v>5852</v>
      </c>
      <c r="D3" t="n" s="7">
        <v>4746</v>
      </c>
    </row>
    <row r="4" spans="1:4">
      <c r="A4" t="s" s="4">
        <v>243</v>
      </c>
      <c r="C4" t="n" s="5">
        <v>621</v>
      </c>
      <c r="D4" t="n" s="5">
        <v>167</v>
      </c>
    </row>
    <row r="5" spans="1:4">
      <c r="A5" t="s" s="4">
        <v>244</v>
      </c>
      <c r="B5" t="s" s="4">
        <v>53</v>
      </c>
      <c r="C5" t="n" s="7">
        <v>6473</v>
      </c>
      <c r="D5" t="n" s="7">
        <v>4913</v>
      </c>
    </row>
    <row r="6" spans="1:4">
      <c r="A6" t="n"/>
    </row>
    <row r="7" spans="1:4">
      <c r="A7" t="s" s="4">
        <v>53</v>
      </c>
      <c r="B7" t="s" s="4">
        <v>105</v>
      </c>
    </row>
  </sheetData>
  <mergeCells count="3">
    <mergeCell ref="A1:B1"/>
    <mergeCell ref="A6:C6"/>
    <mergeCell ref="B7:C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7"/>
    <col customWidth="1" max="3" min="3" width="21"/>
    <col customWidth="1" max="4" min="4" width="17"/>
  </cols>
  <sheetData>
    <row r="1" spans="1:4">
      <c r="A1" t="s" s="1">
        <v>245</v>
      </c>
      <c r="B1" t="s" s="2">
        <v>1</v>
      </c>
      <c r="C1" t="n"/>
    </row>
    <row r="2" spans="1:4">
      <c r="B2" t="s" s="2">
        <v>205</v>
      </c>
      <c r="C2" t="s" s="2">
        <v>246</v>
      </c>
      <c r="D2" t="s" s="2">
        <v>247</v>
      </c>
    </row>
    <row r="3" spans="1:4">
      <c r="A3" t="s" s="3">
        <v>248</v>
      </c>
    </row>
    <row r="4" spans="1:4">
      <c r="A4" t="s" s="4">
        <v>249</v>
      </c>
      <c r="C4" t="n" s="10">
        <v>480</v>
      </c>
    </row>
    <row r="5" spans="1:4">
      <c r="A5" t="s" s="4">
        <v>250</v>
      </c>
    </row>
    <row r="6" spans="1:4">
      <c r="A6" t="s" s="3">
        <v>248</v>
      </c>
    </row>
    <row r="7" spans="1:4">
      <c r="A7" t="s" s="4">
        <v>251</v>
      </c>
      <c r="B7" t="n" s="7">
        <v>1106000000</v>
      </c>
    </row>
    <row r="8" spans="1:4">
      <c r="A8" t="s" s="4">
        <v>237</v>
      </c>
      <c r="B8" t="n" s="7">
        <v>7750000000</v>
      </c>
      <c r="D8" t="n" s="7">
        <v>62500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r="A1" t="s" s="1">
        <v>252</v>
      </c>
      <c r="C1" t="s" s="2">
        <v>25</v>
      </c>
      <c r="D1" t="s" s="2">
        <v>72</v>
      </c>
    </row>
    <row r="2" spans="1:4">
      <c r="A2" t="s" s="3">
        <v>253</v>
      </c>
    </row>
    <row r="3" spans="1:4">
      <c r="A3" t="s" s="4">
        <v>151</v>
      </c>
      <c r="B3" t="s" s="4">
        <v>53</v>
      </c>
      <c r="C3" t="n" s="7">
        <v>1832</v>
      </c>
      <c r="D3" t="n" s="7">
        <v>1739</v>
      </c>
    </row>
    <row r="4" spans="1:4">
      <c r="A4" t="s" s="4">
        <v>254</v>
      </c>
      <c r="B4" t="s" s="4">
        <v>42</v>
      </c>
      <c r="C4" t="n" s="5">
        <v>1531</v>
      </c>
      <c r="D4" t="n" s="5">
        <v>1325</v>
      </c>
    </row>
    <row r="5" spans="1:4">
      <c r="A5" t="s" s="4">
        <v>255</v>
      </c>
      <c r="C5" t="n" s="5">
        <v>170</v>
      </c>
      <c r="D5" t="n" s="5">
        <v>154</v>
      </c>
    </row>
    <row r="6" spans="1:4">
      <c r="A6" t="s" s="4">
        <v>256</v>
      </c>
      <c r="C6" t="n" s="5">
        <v>367</v>
      </c>
      <c r="D6" t="n" s="5">
        <v>347</v>
      </c>
    </row>
    <row r="7" spans="1:4">
      <c r="A7" t="s" s="4">
        <v>257</v>
      </c>
      <c r="B7" t="s" s="4">
        <v>30</v>
      </c>
      <c r="C7" t="n" s="7">
        <v>3900</v>
      </c>
      <c r="D7" t="n" s="7">
        <v>3565</v>
      </c>
    </row>
    <row r="8" spans="1:4">
      <c r="A8" t="n"/>
    </row>
    <row r="9" spans="1:4">
      <c r="A9" t="s" s="4">
        <v>53</v>
      </c>
      <c r="B9" t="s" s="4">
        <v>258</v>
      </c>
    </row>
    <row r="10" spans="1:4">
      <c r="A10" t="s" s="4">
        <v>42</v>
      </c>
      <c r="B10" t="s" s="4">
        <v>259</v>
      </c>
    </row>
    <row r="11" spans="1:4">
      <c r="A11" t="s" s="4">
        <v>30</v>
      </c>
      <c r="B11" t="s" s="4">
        <v>106</v>
      </c>
    </row>
  </sheetData>
  <mergeCells count="5">
    <mergeCell ref="A1:B1"/>
    <mergeCell ref="A8:C8"/>
    <mergeCell ref="B9:C9"/>
    <mergeCell ref="B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0</v>
      </c>
      <c r="B1" t="s" s="2">
        <v>25</v>
      </c>
      <c r="C1" t="s" s="2">
        <v>72</v>
      </c>
    </row>
    <row r="2" spans="1:3">
      <c r="A2" t="s" s="3">
        <v>253</v>
      </c>
    </row>
    <row r="3" spans="1:3">
      <c r="A3" t="s" s="4">
        <v>261</v>
      </c>
      <c r="B3" t="n" s="7">
        <v>58</v>
      </c>
      <c r="C3" t="n" s="7">
        <v>58</v>
      </c>
    </row>
    <row r="4" spans="1:3">
      <c r="A4" t="s" s="4">
        <v>262</v>
      </c>
      <c r="B4" t="n" s="7">
        <v>143</v>
      </c>
      <c r="C4" t="n" s="7">
        <v>1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3</v>
      </c>
      <c r="B1" t="s" s="2">
        <v>24</v>
      </c>
      <c r="D1" t="s" s="2">
        <v>1</v>
      </c>
    </row>
    <row r="2" spans="1:5">
      <c r="B2" t="s" s="2">
        <v>25</v>
      </c>
      <c r="C2" t="s" s="2">
        <v>26</v>
      </c>
      <c r="D2" t="s" s="2">
        <v>25</v>
      </c>
      <c r="E2" t="s" s="2">
        <v>26</v>
      </c>
    </row>
    <row r="3" spans="1:5">
      <c r="A3" t="s" s="3">
        <v>264</v>
      </c>
    </row>
    <row r="4" spans="1:5">
      <c r="A4" t="s" s="4">
        <v>48</v>
      </c>
      <c r="B4" t="n" s="7">
        <v>479</v>
      </c>
      <c r="C4" t="n" s="7">
        <v>936</v>
      </c>
      <c r="D4" t="n" s="7">
        <v>1020</v>
      </c>
      <c r="E4" t="n" s="7">
        <v>3114</v>
      </c>
    </row>
    <row r="5" spans="1:5">
      <c r="A5" t="s" s="4">
        <v>265</v>
      </c>
      <c r="B5" t="n" s="11">
        <v>847.6</v>
      </c>
      <c r="C5" t="n" s="11">
        <v>847.6</v>
      </c>
      <c r="D5" t="n" s="11">
        <v>847.6</v>
      </c>
      <c r="E5" t="n" s="11">
        <v>847.6</v>
      </c>
    </row>
    <row r="6" spans="1:5">
      <c r="A6" t="s" s="4">
        <v>266</v>
      </c>
      <c r="B6" t="n" s="8">
        <v>0.5600000000000001</v>
      </c>
      <c r="C6" t="n" s="8">
        <v>1.1</v>
      </c>
      <c r="D6" t="n" s="8">
        <v>1.2</v>
      </c>
      <c r="E6" t="n" s="8">
        <v>3.67</v>
      </c>
    </row>
    <row r="7" spans="1:5">
      <c r="A7" t="s" s="3">
        <v>267</v>
      </c>
    </row>
    <row r="8" spans="1:5">
      <c r="A8" t="s" s="4">
        <v>48</v>
      </c>
      <c r="B8" t="n" s="7">
        <v>479</v>
      </c>
      <c r="C8" t="n" s="7">
        <v>936</v>
      </c>
      <c r="D8" t="n" s="7">
        <v>1020</v>
      </c>
      <c r="E8" t="n" s="7">
        <v>3114</v>
      </c>
    </row>
    <row r="9" spans="1:5">
      <c r="A9" t="s" s="4">
        <v>265</v>
      </c>
      <c r="B9" t="n" s="11">
        <v>847.6</v>
      </c>
      <c r="C9" t="n" s="11">
        <v>847.6</v>
      </c>
      <c r="D9" t="n" s="11">
        <v>847.6</v>
      </c>
      <c r="E9" t="n" s="11">
        <v>847.6</v>
      </c>
    </row>
    <row r="10" spans="1:5">
      <c r="A10" t="s" s="4">
        <v>268</v>
      </c>
      <c r="B10" t="n" s="11">
        <v>3.3</v>
      </c>
      <c r="C10" t="n" s="11">
        <v>3.3</v>
      </c>
      <c r="D10" t="n" s="11">
        <v>3.1</v>
      </c>
      <c r="E10" t="n" s="11">
        <v>3.1</v>
      </c>
    </row>
    <row r="11" spans="1:5">
      <c r="A11" t="s" s="4">
        <v>269</v>
      </c>
      <c r="B11" t="n" s="11">
        <v>850.9</v>
      </c>
      <c r="C11" t="n" s="11">
        <v>850.9</v>
      </c>
      <c r="D11" t="n" s="11">
        <v>850.7</v>
      </c>
      <c r="E11" t="n" s="11">
        <v>850.7</v>
      </c>
    </row>
    <row r="12" spans="1:5">
      <c r="A12" t="s" s="4">
        <v>266</v>
      </c>
      <c r="B12" t="n" s="8">
        <v>0.5600000000000001</v>
      </c>
      <c r="C12" t="n" s="8">
        <v>1.1</v>
      </c>
      <c r="D12" t="n" s="8">
        <v>1.2</v>
      </c>
      <c r="E12" t="n" s="8">
        <v>3.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0</v>
      </c>
      <c r="B1" t="s" s="2">
        <v>24</v>
      </c>
      <c r="D1" t="s" s="2">
        <v>1</v>
      </c>
    </row>
    <row r="2" spans="1:5">
      <c r="B2" t="s" s="2">
        <v>25</v>
      </c>
      <c r="C2" t="s" s="2">
        <v>26</v>
      </c>
      <c r="D2" t="s" s="2">
        <v>25</v>
      </c>
      <c r="E2" t="s" s="2">
        <v>26</v>
      </c>
    </row>
    <row r="3" spans="1:5">
      <c r="A3" t="s" s="3">
        <v>271</v>
      </c>
    </row>
    <row r="4" spans="1:5">
      <c r="A4" t="s" s="4">
        <v>272</v>
      </c>
      <c r="D4" t="n" s="7">
        <v>-2059</v>
      </c>
      <c r="E4" t="n" s="7">
        <v>-1721</v>
      </c>
    </row>
    <row r="5" spans="1:5">
      <c r="A5" t="s" s="4">
        <v>273</v>
      </c>
      <c r="D5" t="n" s="5">
        <v>-176</v>
      </c>
      <c r="E5" t="n" s="5">
        <v>-38</v>
      </c>
    </row>
    <row r="6" spans="1:5">
      <c r="A6" t="s" s="4">
        <v>274</v>
      </c>
      <c r="B6" t="n" s="7">
        <v>42</v>
      </c>
      <c r="C6" t="n" s="7">
        <v>34</v>
      </c>
      <c r="D6" t="n" s="5">
        <v>126</v>
      </c>
      <c r="E6" t="n" s="5">
        <v>109</v>
      </c>
    </row>
    <row r="7" spans="1:5">
      <c r="A7" t="s" s="4">
        <v>275</v>
      </c>
      <c r="B7" t="n" s="7">
        <v>-2109</v>
      </c>
      <c r="C7" t="n" s="7">
        <v>-1650</v>
      </c>
      <c r="D7" t="n" s="7">
        <v>-2109</v>
      </c>
      <c r="E7" t="n" s="7">
        <v>-16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276</v>
      </c>
      <c r="C1" t="s" s="2">
        <v>24</v>
      </c>
      <c r="E1" t="s" s="2">
        <v>1</v>
      </c>
    </row>
    <row r="2" spans="1:6">
      <c r="C2" t="s" s="2">
        <v>25</v>
      </c>
      <c r="D2" t="s" s="2">
        <v>26</v>
      </c>
      <c r="E2" t="s" s="2">
        <v>25</v>
      </c>
      <c r="F2" t="s" s="2">
        <v>26</v>
      </c>
    </row>
    <row r="3" spans="1:6">
      <c r="A3" t="s" s="4">
        <v>277</v>
      </c>
    </row>
    <row r="4" spans="1:6">
      <c r="A4" t="s" s="3">
        <v>278</v>
      </c>
    </row>
    <row r="5" spans="1:6">
      <c r="A5" t="s" s="4">
        <v>279</v>
      </c>
      <c r="B5" t="s" s="4">
        <v>53</v>
      </c>
      <c r="C5" t="n" s="7">
        <v>-57</v>
      </c>
      <c r="D5" t="n" s="7">
        <v>-46</v>
      </c>
      <c r="E5" t="n" s="7">
        <v>-170</v>
      </c>
      <c r="F5" t="n" s="7">
        <v>-147</v>
      </c>
    </row>
    <row r="6" spans="1:6">
      <c r="A6" t="n"/>
    </row>
    <row r="7" spans="1:6">
      <c r="A7" t="s" s="4">
        <v>53</v>
      </c>
      <c r="B7" t="s" s="4">
        <v>280</v>
      </c>
    </row>
  </sheetData>
  <mergeCells count="5">
    <mergeCell ref="A1:B2"/>
    <mergeCell ref="C1:D1"/>
    <mergeCell ref="E1:F1"/>
    <mergeCell ref="A6:E6"/>
    <mergeCell ref="B7:E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v>
      </c>
      <c r="B1" t="s" s="2">
        <v>24</v>
      </c>
      <c r="D1" t="s" s="2">
        <v>1</v>
      </c>
    </row>
    <row r="2" spans="1:5">
      <c r="B2" t="s" s="2">
        <v>25</v>
      </c>
      <c r="C2" t="s" s="2">
        <v>26</v>
      </c>
      <c r="D2" t="s" s="2">
        <v>25</v>
      </c>
      <c r="E2" t="s" s="2">
        <v>26</v>
      </c>
    </row>
    <row r="3" spans="1:5">
      <c r="A3" t="s" s="4">
        <v>48</v>
      </c>
      <c r="B3" t="n" s="7">
        <v>479</v>
      </c>
      <c r="C3" t="n" s="7">
        <v>936</v>
      </c>
      <c r="D3" t="n" s="7">
        <v>1020</v>
      </c>
      <c r="E3" t="n" s="7">
        <v>3114</v>
      </c>
    </row>
    <row r="4" spans="1:5">
      <c r="A4" t="s" s="3">
        <v>66</v>
      </c>
    </row>
    <row r="5" spans="1:5">
      <c r="A5" t="s" s="4">
        <v>67</v>
      </c>
      <c r="D5" t="n" s="5">
        <v>-176</v>
      </c>
      <c r="E5" t="n" s="5">
        <v>-38</v>
      </c>
    </row>
    <row r="6" spans="1:5">
      <c r="A6" t="s" s="4">
        <v>68</v>
      </c>
      <c r="B6" t="n" s="5">
        <v>42</v>
      </c>
      <c r="C6" t="n" s="5">
        <v>34</v>
      </c>
      <c r="D6" t="n" s="5">
        <v>126</v>
      </c>
      <c r="E6" t="n" s="5">
        <v>109</v>
      </c>
    </row>
    <row r="7" spans="1:5">
      <c r="A7" t="s" s="4">
        <v>69</v>
      </c>
      <c r="B7" t="n" s="5">
        <v>42</v>
      </c>
      <c r="C7" t="n" s="5">
        <v>34</v>
      </c>
      <c r="D7" t="n" s="5">
        <v>-50</v>
      </c>
      <c r="E7" t="n" s="5">
        <v>71</v>
      </c>
    </row>
    <row r="8" spans="1:5">
      <c r="A8" t="s" s="4">
        <v>70</v>
      </c>
      <c r="B8" t="n" s="7">
        <v>521</v>
      </c>
      <c r="C8" t="n" s="7">
        <v>970</v>
      </c>
      <c r="D8" t="n" s="7">
        <v>970</v>
      </c>
      <c r="E8" t="n" s="7">
        <v>31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1</v>
      </c>
      <c r="B1" t="s" s="2">
        <v>24</v>
      </c>
      <c r="D1" t="s" s="2">
        <v>1</v>
      </c>
    </row>
    <row r="2" spans="1:5">
      <c r="B2" t="s" s="2">
        <v>25</v>
      </c>
      <c r="C2" t="s" s="2">
        <v>26</v>
      </c>
      <c r="D2" t="s" s="2">
        <v>25</v>
      </c>
      <c r="E2" t="s" s="2">
        <v>26</v>
      </c>
    </row>
    <row r="3" spans="1:5">
      <c r="A3" t="s" s="3">
        <v>271</v>
      </c>
    </row>
    <row r="4" spans="1:5">
      <c r="A4" t="s" s="4">
        <v>282</v>
      </c>
      <c r="D4" t="n" s="7">
        <v>-61</v>
      </c>
      <c r="E4" t="n" s="7">
        <v>-13</v>
      </c>
    </row>
    <row r="5" spans="1:5">
      <c r="A5" t="s" s="4">
        <v>279</v>
      </c>
      <c r="B5" t="n" s="7">
        <v>15</v>
      </c>
      <c r="C5" t="n" s="7">
        <v>12</v>
      </c>
      <c r="D5" t="n" s="5">
        <v>44</v>
      </c>
      <c r="E5" t="n" s="5">
        <v>38</v>
      </c>
    </row>
    <row r="6" spans="1:5">
      <c r="A6" t="s" s="4">
        <v>283</v>
      </c>
      <c r="B6" t="n" s="7">
        <v>15</v>
      </c>
      <c r="C6" t="n" s="7">
        <v>12</v>
      </c>
      <c r="D6" t="n" s="7">
        <v>-17</v>
      </c>
      <c r="E6" t="n" s="7">
        <v>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4"/>
    <col customWidth="1" max="5" min="5" width="14"/>
  </cols>
  <sheetData>
    <row r="1" spans="1:5">
      <c r="A1" t="s" s="1">
        <v>71</v>
      </c>
      <c r="C1" t="s" s="2">
        <v>25</v>
      </c>
      <c r="E1" t="s" s="2">
        <v>72</v>
      </c>
    </row>
    <row r="2" spans="1:5">
      <c r="A2" t="s" s="3">
        <v>73</v>
      </c>
    </row>
    <row r="3" spans="1:5">
      <c r="A3" t="s" s="4">
        <v>74</v>
      </c>
      <c r="C3" t="n" s="7">
        <v>366</v>
      </c>
      <c r="D3" t="s" s="4">
        <v>53</v>
      </c>
      <c r="E3" t="n" s="7">
        <v>215</v>
      </c>
    </row>
    <row r="4" spans="1:5">
      <c r="A4" t="s" s="4">
        <v>75</v>
      </c>
      <c r="B4" t="s" s="4">
        <v>42</v>
      </c>
      <c r="C4" t="n" s="5">
        <v>1702</v>
      </c>
      <c r="E4" t="n" s="5">
        <v>1539</v>
      </c>
    </row>
    <row r="5" spans="1:5">
      <c r="A5" t="s" s="4">
        <v>76</v>
      </c>
      <c r="C5" t="n" s="5">
        <v>1223</v>
      </c>
      <c r="E5" t="n" s="5">
        <v>1121</v>
      </c>
    </row>
    <row r="6" spans="1:5">
      <c r="A6" t="s" s="4">
        <v>77</v>
      </c>
      <c r="C6" t="n" s="5">
        <v>506</v>
      </c>
      <c r="E6" t="n" s="5">
        <v>380</v>
      </c>
    </row>
    <row r="7" spans="1:5">
      <c r="A7" t="s" s="4">
        <v>78</v>
      </c>
      <c r="C7" t="n" s="5">
        <v>316</v>
      </c>
      <c r="E7" t="n" s="5">
        <v>314</v>
      </c>
    </row>
    <row r="8" spans="1:5">
      <c r="A8" t="s" s="4">
        <v>79</v>
      </c>
      <c r="C8" t="n" s="5">
        <v>4113</v>
      </c>
      <c r="E8" t="n" s="5">
        <v>3569</v>
      </c>
    </row>
    <row r="9" spans="1:5">
      <c r="A9" t="s" s="4">
        <v>80</v>
      </c>
      <c r="C9" t="n" s="5">
        <v>1484</v>
      </c>
      <c r="E9" t="n" s="5">
        <v>1406</v>
      </c>
    </row>
    <row r="10" spans="1:5">
      <c r="A10" t="s" s="4">
        <v>81</v>
      </c>
      <c r="C10" t="n" s="5">
        <v>53615</v>
      </c>
      <c r="E10" t="n" s="5">
        <v>50911</v>
      </c>
    </row>
    <row r="11" spans="1:5">
      <c r="A11" t="s" s="4">
        <v>82</v>
      </c>
      <c r="C11" t="n" s="5">
        <v>-16050</v>
      </c>
      <c r="E11" t="n" s="5">
        <v>-15337</v>
      </c>
    </row>
    <row r="12" spans="1:5">
      <c r="A12" t="s" s="4">
        <v>83</v>
      </c>
      <c r="C12" t="n" s="5">
        <v>37565</v>
      </c>
      <c r="E12" t="n" s="5">
        <v>35574</v>
      </c>
    </row>
    <row r="13" spans="1:5">
      <c r="A13" t="s" s="4">
        <v>84</v>
      </c>
      <c r="C13" t="n" s="5">
        <v>224</v>
      </c>
      <c r="E13" t="n" s="5">
        <v>224</v>
      </c>
    </row>
    <row r="14" spans="1:5">
      <c r="A14" t="s" s="4">
        <v>85</v>
      </c>
      <c r="C14" t="n" s="5">
        <v>66</v>
      </c>
      <c r="E14" t="n" s="5">
        <v>57</v>
      </c>
    </row>
    <row r="15" spans="1:5">
      <c r="A15" t="s" s="4">
        <v>86</v>
      </c>
      <c r="C15" t="n" s="5">
        <v>43452</v>
      </c>
      <c r="E15" t="n" s="5">
        <v>40830</v>
      </c>
    </row>
    <row r="16" spans="1:5">
      <c r="A16" t="s" s="3">
        <v>87</v>
      </c>
    </row>
    <row r="17" spans="1:5">
      <c r="A17" t="s" s="4">
        <v>88</v>
      </c>
      <c r="B17" t="s" s="4">
        <v>30</v>
      </c>
      <c r="C17" t="n" s="5">
        <v>1953</v>
      </c>
      <c r="E17" t="n" s="5">
        <v>1978</v>
      </c>
    </row>
    <row r="18" spans="1:5">
      <c r="A18" t="s" s="4">
        <v>89</v>
      </c>
      <c r="B18" t="s" s="4">
        <v>42</v>
      </c>
      <c r="C18" t="n" s="5">
        <v>3393</v>
      </c>
      <c r="E18" t="n" s="5">
        <v>3969</v>
      </c>
    </row>
    <row r="19" spans="1:5">
      <c r="A19" t="s" s="4">
        <v>90</v>
      </c>
      <c r="C19" t="n" s="5">
        <v>424</v>
      </c>
      <c r="E19" t="n" s="5">
        <v>34</v>
      </c>
    </row>
    <row r="20" spans="1:5">
      <c r="A20" t="s" s="4">
        <v>91</v>
      </c>
      <c r="C20" t="n" s="5">
        <v>5770</v>
      </c>
      <c r="E20" t="n" s="5">
        <v>5981</v>
      </c>
    </row>
    <row r="21" spans="1:5">
      <c r="A21" t="s" s="4">
        <v>92</v>
      </c>
      <c r="B21" t="s" s="4">
        <v>31</v>
      </c>
      <c r="C21" t="n" s="5">
        <v>6473</v>
      </c>
      <c r="E21" t="n" s="5">
        <v>4913</v>
      </c>
    </row>
    <row r="22" spans="1:5">
      <c r="A22" t="s" s="4">
        <v>93</v>
      </c>
      <c r="B22" t="s" s="4">
        <v>37</v>
      </c>
      <c r="C22" t="n" s="5">
        <v>3900</v>
      </c>
      <c r="E22" t="n" s="5">
        <v>3565</v>
      </c>
    </row>
    <row r="23" spans="1:5">
      <c r="A23" t="s" s="4">
        <v>94</v>
      </c>
      <c r="C23" t="n" s="5">
        <v>4148</v>
      </c>
      <c r="E23" t="n" s="5">
        <v>3841</v>
      </c>
    </row>
    <row r="24" spans="1:5">
      <c r="A24" t="s" s="4">
        <v>95</v>
      </c>
      <c r="C24" t="n" s="5">
        <v>20291</v>
      </c>
      <c r="E24" t="n" s="5">
        <v>18300</v>
      </c>
    </row>
    <row r="25" spans="1:5">
      <c r="A25" t="s" s="3">
        <v>96</v>
      </c>
    </row>
    <row r="26" spans="1:5">
      <c r="A26" t="s" s="4">
        <v>97</v>
      </c>
      <c r="B26" t="s" s="4">
        <v>39</v>
      </c>
      <c r="C26" t="n" s="5">
        <v>1566</v>
      </c>
      <c r="E26" t="n" s="5">
        <v>1566</v>
      </c>
    </row>
    <row r="27" spans="1:5">
      <c r="A27" t="s" s="4">
        <v>98</v>
      </c>
      <c r="C27" t="n" s="5">
        <v>23704</v>
      </c>
      <c r="E27" t="n" s="5">
        <v>23023</v>
      </c>
    </row>
    <row r="28" spans="1:5">
      <c r="A28" t="s" s="4">
        <v>99</v>
      </c>
      <c r="C28" t="n" s="5">
        <v>-2109</v>
      </c>
      <c r="E28" t="n" s="5">
        <v>-2059</v>
      </c>
    </row>
    <row r="29" spans="1:5">
      <c r="A29" t="s" s="4">
        <v>100</v>
      </c>
      <c r="C29" t="n" s="5">
        <v>23161</v>
      </c>
      <c r="E29" t="n" s="5">
        <v>22530</v>
      </c>
    </row>
    <row r="30" spans="1:5">
      <c r="A30" t="s" s="4">
        <v>101</v>
      </c>
      <c r="C30" t="n" s="7">
        <v>43452</v>
      </c>
      <c r="E30" t="n" s="7">
        <v>40830</v>
      </c>
    </row>
    <row r="31" spans="1:5">
      <c r="A31" t="n"/>
    </row>
    <row r="32" spans="1:5">
      <c r="A32" t="s" s="4">
        <v>53</v>
      </c>
      <c r="B32" t="s" s="4">
        <v>102</v>
      </c>
    </row>
    <row r="33" spans="1:5">
      <c r="A33" t="s" s="4">
        <v>42</v>
      </c>
      <c r="B33" t="s" s="4">
        <v>103</v>
      </c>
    </row>
    <row r="34" spans="1:5">
      <c r="A34" t="s" s="4">
        <v>30</v>
      </c>
      <c r="B34" t="s" s="4">
        <v>104</v>
      </c>
    </row>
    <row r="35" spans="1:5">
      <c r="A35" t="s" s="4">
        <v>31</v>
      </c>
      <c r="B35" t="s" s="4">
        <v>105</v>
      </c>
    </row>
    <row r="36" spans="1:5">
      <c r="A36" t="s" s="4">
        <v>37</v>
      </c>
      <c r="B36" t="s" s="4">
        <v>106</v>
      </c>
    </row>
    <row r="37" spans="1:5">
      <c r="A37" t="s" s="4">
        <v>39</v>
      </c>
      <c r="B37" t="s" s="4">
        <v>107</v>
      </c>
    </row>
  </sheetData>
  <mergeCells count="9">
    <mergeCell ref="A1:B1"/>
    <mergeCell ref="C1:D1"/>
    <mergeCell ref="A31:D31"/>
    <mergeCell ref="B32:D32"/>
    <mergeCell ref="B33:D33"/>
    <mergeCell ref="B34:D34"/>
    <mergeCell ref="B35:D35"/>
    <mergeCell ref="B36:D36"/>
    <mergeCell ref="B37:D3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108</v>
      </c>
      <c r="B1" t="s" s="2">
        <v>25</v>
      </c>
      <c r="C1" t="s" s="2">
        <v>72</v>
      </c>
    </row>
    <row r="2" spans="1:3">
      <c r="A2" t="s" s="4">
        <v>109</v>
      </c>
      <c r="B2" t="n" s="7">
        <v>75</v>
      </c>
      <c r="C2" t="n" s="7">
        <v>75</v>
      </c>
    </row>
    <row r="3" spans="1:3">
      <c r="A3" t="s" s="4">
        <v>110</v>
      </c>
      <c r="B3" t="n" s="7">
        <v>107</v>
      </c>
      <c r="C3" t="n" s="7">
        <v>-174</v>
      </c>
    </row>
    <row r="4" spans="1:3">
      <c r="A4" t="s" s="4">
        <v>111</v>
      </c>
      <c r="B4" t="n" s="5">
        <v>1100000000</v>
      </c>
      <c r="C4" t="n" s="5">
        <v>1100000000</v>
      </c>
    </row>
    <row r="5" spans="1:3">
      <c r="A5" t="s" s="4">
        <v>112</v>
      </c>
      <c r="B5" t="n" s="5">
        <v>848000000</v>
      </c>
      <c r="C5" t="n" s="5">
        <v>848000000</v>
      </c>
    </row>
    <row r="6" spans="1:3">
      <c r="A6" t="s" s="4">
        <v>113</v>
      </c>
    </row>
    <row r="7" spans="1:3">
      <c r="A7" t="s" s="4">
        <v>114</v>
      </c>
      <c r="B7" t="n" s="7">
        <v>5852</v>
      </c>
      <c r="C7" t="n" s="7">
        <v>4746</v>
      </c>
    </row>
    <row r="8" spans="1:3">
      <c r="A8" t="s" s="4">
        <v>115</v>
      </c>
    </row>
    <row r="9" spans="1:3">
      <c r="A9" t="s" s="4">
        <v>114</v>
      </c>
      <c r="B9" t="n" s="7">
        <v>231</v>
      </c>
      <c r="C9" t="n" s="7">
        <v>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r="1" spans="1:6">
      <c r="A1" t="s" s="1">
        <v>116</v>
      </c>
      <c r="C1" t="s" s="2">
        <v>24</v>
      </c>
      <c r="E1" t="s" s="2">
        <v>1</v>
      </c>
    </row>
    <row r="2" spans="1:6">
      <c r="C2" t="s" s="2">
        <v>25</v>
      </c>
      <c r="D2" t="s" s="2">
        <v>26</v>
      </c>
      <c r="E2" t="s" s="2">
        <v>25</v>
      </c>
      <c r="F2" t="s" s="2">
        <v>26</v>
      </c>
    </row>
    <row r="3" spans="1:6">
      <c r="A3" t="s" s="3">
        <v>117</v>
      </c>
    </row>
    <row r="4" spans="1:6">
      <c r="A4" t="s" s="4">
        <v>48</v>
      </c>
      <c r="C4" t="n" s="7">
        <v>479</v>
      </c>
      <c r="D4" t="n" s="7">
        <v>936</v>
      </c>
      <c r="E4" t="n" s="7">
        <v>1020</v>
      </c>
      <c r="F4" t="n" s="7">
        <v>3114</v>
      </c>
    </row>
    <row r="5" spans="1:6">
      <c r="A5" t="s" s="3">
        <v>118</v>
      </c>
    </row>
    <row r="6" spans="1:6">
      <c r="A6" t="s" s="4">
        <v>43</v>
      </c>
      <c r="C6" t="n" s="5">
        <v>400</v>
      </c>
      <c r="D6" t="n" s="5">
        <v>276</v>
      </c>
      <c r="E6" t="n" s="5">
        <v>1052</v>
      </c>
      <c r="F6" t="n" s="5">
        <v>836</v>
      </c>
    </row>
    <row r="7" spans="1:6">
      <c r="A7" t="s" s="4">
        <v>119</v>
      </c>
      <c r="C7" t="n" s="5">
        <v>-29</v>
      </c>
      <c r="D7" t="n" s="5">
        <v>-4</v>
      </c>
      <c r="E7" t="n" s="5">
        <v>-80</v>
      </c>
      <c r="F7" t="n" s="5">
        <v>-664</v>
      </c>
    </row>
    <row r="8" spans="1:6">
      <c r="A8" t="s" s="4">
        <v>120</v>
      </c>
      <c r="C8" t="n" s="5">
        <v>86</v>
      </c>
      <c r="D8" t="n" s="5">
        <v>185</v>
      </c>
      <c r="E8" t="n" s="5">
        <v>358</v>
      </c>
      <c r="F8" t="n" s="5">
        <v>411</v>
      </c>
    </row>
    <row r="9" spans="1:6">
      <c r="A9" t="s" s="3">
        <v>121</v>
      </c>
    </row>
    <row r="10" spans="1:6">
      <c r="A10" t="s" s="4">
        <v>122</v>
      </c>
      <c r="C10" t="n" s="5">
        <v>403</v>
      </c>
      <c r="D10" t="n" s="5">
        <v>104</v>
      </c>
      <c r="E10" t="n" s="5">
        <v>-163</v>
      </c>
      <c r="F10" t="n" s="5">
        <v>-217</v>
      </c>
    </row>
    <row r="11" spans="1:6">
      <c r="A11" t="s" s="4">
        <v>123</v>
      </c>
      <c r="C11" t="n" s="5">
        <v>-65</v>
      </c>
      <c r="D11" t="n" s="5">
        <v>42</v>
      </c>
      <c r="E11" t="n" s="5">
        <v>-228</v>
      </c>
      <c r="F11" t="n" s="5">
        <v>-131</v>
      </c>
    </row>
    <row r="12" spans="1:6">
      <c r="A12" t="s" s="4">
        <v>90</v>
      </c>
      <c r="C12" t="n" s="5">
        <v>58</v>
      </c>
      <c r="D12" t="n" s="5">
        <v>-12</v>
      </c>
      <c r="E12" t="n" s="5">
        <v>390</v>
      </c>
      <c r="F12" t="n" s="5">
        <v>-29</v>
      </c>
    </row>
    <row r="13" spans="1:6">
      <c r="A13" t="s" s="4">
        <v>124</v>
      </c>
      <c r="C13" t="n" s="5">
        <v>-271</v>
      </c>
      <c r="D13" t="n" s="5">
        <v>-216</v>
      </c>
      <c r="E13" t="n" s="5">
        <v>-634</v>
      </c>
      <c r="F13" t="n" s="5">
        <v>-20</v>
      </c>
    </row>
    <row r="14" spans="1:6">
      <c r="A14" t="s" s="4">
        <v>125</v>
      </c>
      <c r="B14" t="s" s="4">
        <v>53</v>
      </c>
      <c r="C14" t="n" s="5">
        <v>43</v>
      </c>
      <c r="D14" t="n" s="5">
        <v>-81</v>
      </c>
      <c r="E14" t="n" s="5">
        <v>47</v>
      </c>
      <c r="F14" t="n" s="5">
        <v>14</v>
      </c>
    </row>
    <row r="15" spans="1:6">
      <c r="A15" t="s" s="4">
        <v>126</v>
      </c>
      <c r="C15" t="n" s="5">
        <v>1104</v>
      </c>
      <c r="D15" t="n" s="5">
        <v>1230</v>
      </c>
      <c r="E15" t="n" s="5">
        <v>1762</v>
      </c>
      <c r="F15" t="n" s="5">
        <v>3314</v>
      </c>
    </row>
    <row r="16" spans="1:6">
      <c r="A16" t="s" s="3">
        <v>127</v>
      </c>
    </row>
    <row r="17" spans="1:6">
      <c r="A17" t="s" s="4">
        <v>128</v>
      </c>
      <c r="C17" t="n" s="5">
        <v>-647</v>
      </c>
      <c r="D17" t="n" s="5">
        <v>-1351</v>
      </c>
      <c r="E17" t="n" s="5">
        <v>-2431</v>
      </c>
      <c r="F17" t="n" s="5">
        <v>-3852</v>
      </c>
    </row>
    <row r="18" spans="1:6">
      <c r="A18" t="s" s="4">
        <v>129</v>
      </c>
      <c r="C18" t="n" s="5">
        <v>28</v>
      </c>
      <c r="D18" t="n" s="5">
        <v>7</v>
      </c>
      <c r="E18" t="n" s="5">
        <v>118</v>
      </c>
      <c r="F18" t="n" s="5">
        <v>814</v>
      </c>
    </row>
    <row r="19" spans="1:6">
      <c r="A19" t="s" s="4">
        <v>130</v>
      </c>
      <c r="D19" t="n" s="5">
        <v>-35</v>
      </c>
      <c r="E19" t="n" s="5">
        <v>-32</v>
      </c>
      <c r="F19" t="n" s="5">
        <v>-79</v>
      </c>
    </row>
    <row r="20" spans="1:6">
      <c r="A20" t="s" s="4">
        <v>131</v>
      </c>
      <c r="C20" t="n" s="5">
        <v>-619</v>
      </c>
      <c r="D20" t="n" s="5">
        <v>-1379</v>
      </c>
      <c r="E20" t="n" s="5">
        <v>-2345</v>
      </c>
      <c r="F20" t="n" s="5">
        <v>-3117</v>
      </c>
    </row>
    <row r="21" spans="1:6">
      <c r="A21" t="s" s="3">
        <v>132</v>
      </c>
    </row>
    <row r="22" spans="1:6">
      <c r="A22" t="s" s="4">
        <v>133</v>
      </c>
      <c r="C22" t="n" s="5">
        <v>-30</v>
      </c>
      <c r="D22" t="n" s="5">
        <v>135</v>
      </c>
      <c r="E22" t="n" s="5">
        <v>-29</v>
      </c>
      <c r="F22" t="n" s="5">
        <v>-88</v>
      </c>
    </row>
    <row r="23" spans="1:6">
      <c r="A23" t="s" s="4">
        <v>134</v>
      </c>
      <c r="E23" t="n" s="5">
        <v>1106</v>
      </c>
    </row>
    <row r="24" spans="1:6">
      <c r="A24" t="s" s="4">
        <v>135</v>
      </c>
      <c r="C24" t="n" s="5">
        <v>-7</v>
      </c>
      <c r="D24" t="n" s="5">
        <v>-3</v>
      </c>
      <c r="E24" t="n" s="5">
        <v>-13</v>
      </c>
      <c r="F24" t="n" s="5">
        <v>-7</v>
      </c>
    </row>
    <row r="25" spans="1:6">
      <c r="A25" t="s" s="4">
        <v>136</v>
      </c>
      <c r="C25" t="n" s="5">
        <v>-110</v>
      </c>
      <c r="D25" t="n" s="5">
        <v>-111</v>
      </c>
      <c r="E25" t="n" s="5">
        <v>-330</v>
      </c>
      <c r="F25" t="n" s="5">
        <v>-331</v>
      </c>
    </row>
    <row r="26" spans="1:6">
      <c r="A26" t="s" s="4">
        <v>137</v>
      </c>
      <c r="C26" t="n" s="5">
        <v>-147</v>
      </c>
      <c r="D26" t="n" s="5">
        <v>21</v>
      </c>
      <c r="E26" t="n" s="5">
        <v>734</v>
      </c>
      <c r="F26" t="n" s="5">
        <v>-426</v>
      </c>
    </row>
    <row r="27" spans="1:6">
      <c r="A27" t="s" s="4">
        <v>138</v>
      </c>
      <c r="C27" t="n" s="5">
        <v>338</v>
      </c>
      <c r="D27" t="n" s="5">
        <v>-128</v>
      </c>
      <c r="E27" t="n" s="5">
        <v>151</v>
      </c>
      <c r="F27" t="n" s="5">
        <v>-229</v>
      </c>
    </row>
    <row r="28" spans="1:6">
      <c r="A28" t="s" s="4">
        <v>139</v>
      </c>
      <c r="C28" t="n" s="5">
        <v>28</v>
      </c>
      <c r="D28" t="n" s="5">
        <v>171</v>
      </c>
      <c r="E28" t="n" s="5">
        <v>215</v>
      </c>
      <c r="F28" t="n" s="5">
        <v>272</v>
      </c>
    </row>
    <row r="29" spans="1:6">
      <c r="A29" t="s" s="4">
        <v>140</v>
      </c>
      <c r="B29" t="s" s="4">
        <v>42</v>
      </c>
      <c r="C29" t="n" s="7">
        <v>366</v>
      </c>
      <c r="D29" t="n" s="7">
        <v>43</v>
      </c>
      <c r="E29" t="n" s="7">
        <v>366</v>
      </c>
      <c r="F29" t="n" s="7">
        <v>43</v>
      </c>
    </row>
    <row r="30" spans="1:6">
      <c r="A30" t="n"/>
    </row>
    <row r="31" spans="1:6">
      <c r="A31" t="s" s="4">
        <v>53</v>
      </c>
      <c r="B31" t="s" s="4">
        <v>141</v>
      </c>
    </row>
    <row r="32" spans="1:6">
      <c r="A32" t="s" s="4">
        <v>42</v>
      </c>
      <c r="B32" t="s" s="4">
        <v>102</v>
      </c>
    </row>
  </sheetData>
  <mergeCells count="6">
    <mergeCell ref="A1:B2"/>
    <mergeCell ref="C1:D1"/>
    <mergeCell ref="E1:F1"/>
    <mergeCell ref="A30:E30"/>
    <mergeCell ref="B31:E31"/>
    <mergeCell ref="B32:E3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2</v>
      </c>
      <c r="B1" t="s" s="2">
        <v>24</v>
      </c>
      <c r="D1" t="s" s="2">
        <v>1</v>
      </c>
    </row>
    <row r="2" spans="1:5">
      <c r="B2" t="s" s="2">
        <v>25</v>
      </c>
      <c r="C2" t="s" s="2">
        <v>26</v>
      </c>
      <c r="D2" t="s" s="2">
        <v>25</v>
      </c>
      <c r="E2" t="s" s="2">
        <v>26</v>
      </c>
    </row>
    <row r="3" spans="1:5">
      <c r="A3" t="s" s="4">
        <v>143</v>
      </c>
      <c r="B3" t="n" s="7">
        <v>-46</v>
      </c>
      <c r="C3" t="n" s="7">
        <v>-95</v>
      </c>
      <c r="D3" t="n" s="7">
        <v>-178</v>
      </c>
      <c r="E3" t="n" s="7">
        <v>-267</v>
      </c>
    </row>
    <row r="4" spans="1:5">
      <c r="A4" t="s" s="4">
        <v>144</v>
      </c>
      <c r="B4" t="n" s="7">
        <v>480</v>
      </c>
      <c r="D4" t="n" s="7">
        <v>48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t="s" s="1">
        <v>145</v>
      </c>
      <c r="B1" t="s" s="2">
        <v>1</v>
      </c>
    </row>
    <row r="2" spans="1:2">
      <c r="B2" t="s" s="2">
        <v>25</v>
      </c>
    </row>
    <row r="3" spans="1:2">
      <c r="A3" t="s" s="4">
        <v>145</v>
      </c>
      <c r="B3" t="s"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Statement Of Incom</vt:lpstr>
      <vt:lpstr>Consolidated Statement Of Inco3</vt:lpstr>
      <vt:lpstr>Consolidated Statement of Compr</vt:lpstr>
      <vt:lpstr>Consolidated Balance Sheet (U.S</vt:lpstr>
      <vt:lpstr>Consolidated Balance Sheet (U.6</vt:lpstr>
      <vt:lpstr>Consolidated Statement of Cash </vt:lpstr>
      <vt:lpstr>Consolidated Statement of Cash8</vt:lpstr>
      <vt:lpstr>Basis of financial statement pr</vt:lpstr>
      <vt:lpstr>Business segments</vt:lpstr>
      <vt:lpstr>Investment and other income</vt:lpstr>
      <vt:lpstr>Employee retirement benefits</vt:lpstr>
      <vt:lpstr>Financing costs and additional </vt:lpstr>
      <vt:lpstr>Long-term debt</vt:lpstr>
      <vt:lpstr>Other long-term obligations</vt:lpstr>
      <vt:lpstr>Net income per share</vt:lpstr>
      <vt:lpstr>Other comprehensive income info</vt:lpstr>
      <vt:lpstr>Recently Issued Accounting Stan</vt:lpstr>
      <vt:lpstr>Business segments (Tables)</vt:lpstr>
      <vt:lpstr>Investment and other income (Ta</vt:lpstr>
      <vt:lpstr>Employee retirement benefits (T</vt:lpstr>
      <vt:lpstr>Financing costs and additiona22</vt:lpstr>
      <vt:lpstr>Long-term debt (Tables)</vt:lpstr>
      <vt:lpstr>Other long-term obligations (Ta</vt:lpstr>
      <vt:lpstr>Net income per share (Tables)</vt:lpstr>
      <vt:lpstr>Other comprehensive income in26</vt:lpstr>
      <vt:lpstr>Business Segments (Detail)</vt:lpstr>
      <vt:lpstr>Business Segments (Parenthetica</vt:lpstr>
      <vt:lpstr>Gains and Losses on Asset Sales</vt:lpstr>
      <vt:lpstr>Components of Net Periodic Bene</vt:lpstr>
      <vt:lpstr>Financing Costs and Additiona31</vt:lpstr>
      <vt:lpstr>Financing Costs and Additiona32</vt:lpstr>
      <vt:lpstr>Long Term Debt (Detail)</vt:lpstr>
      <vt:lpstr>Long Term Debt - Additional Inf</vt:lpstr>
      <vt:lpstr>Other Long-Term Obligations (De</vt:lpstr>
      <vt:lpstr>Other Long-Term Obligations (Pa</vt:lpstr>
      <vt:lpstr>Net Income Per Share (Detail)</vt:lpstr>
      <vt:lpstr>Changes in Accumulated Other Co</vt:lpstr>
      <vt:lpstr>Amounts Reclassified Out of Acc</vt:lpstr>
      <vt:lpstr>Income Tax Expense_(Credit) 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1:51:35Z</dcterms:created>
  <dcterms:modified xmlns:dcterms="http://purl.org/dc/terms/" xmlns:xsi="http://www.w3.org/2001/XMLSchema-instance" xsi:type="dcterms:W3CDTF">2015-11-04T11:51:35Z</dcterms:modified>
  <dc:title xmlns:dc="http://purl.org/dc/elements/1.1/">Untitled</dc:title>
  <dc:description xmlns:dc="http://purl.org/dc/elements/1.1/"/>
  <dc:subject xmlns:dc="http://purl.org/dc/elements/1.1/"/>
  <cp:keywords/>
  <cp:category/>
</cp:coreProperties>
</file>